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Property and Equipment, Net" sheetId="9" state="visible" r:id="rId9"/>
    <sheet xmlns:r="http://schemas.openxmlformats.org/officeDocument/2006/relationships" name="4. Film and Television Costs, n" sheetId="10" state="visible" r:id="rId10"/>
    <sheet xmlns:r="http://schemas.openxmlformats.org/officeDocument/2006/relationships" name="5. Goodwill and Intangible Asse" sheetId="11" state="visible" r:id="rId11"/>
    <sheet xmlns:r="http://schemas.openxmlformats.org/officeDocument/2006/relationships" name="6. Deferred Revenue" sheetId="12" state="visible" r:id="rId12"/>
    <sheet xmlns:r="http://schemas.openxmlformats.org/officeDocument/2006/relationships" name="7. Accrued Liabilities - Curren" sheetId="13" state="visible" r:id="rId13"/>
    <sheet xmlns:r="http://schemas.openxmlformats.org/officeDocument/2006/relationships" name="8. Production Loan Facility" sheetId="14" state="visible" r:id="rId14"/>
    <sheet xmlns:r="http://schemas.openxmlformats.org/officeDocument/2006/relationships" name="9. Stockholders' Equity" sheetId="15" state="visible" r:id="rId15"/>
    <sheet xmlns:r="http://schemas.openxmlformats.org/officeDocument/2006/relationships" name="10. Stock Options" sheetId="16" state="visible" r:id="rId16"/>
    <sheet xmlns:r="http://schemas.openxmlformats.org/officeDocument/2006/relationships" name="11. Warrants" sheetId="17" state="visible" r:id="rId17"/>
    <sheet xmlns:r="http://schemas.openxmlformats.org/officeDocument/2006/relationships" name="12. Income Taxes" sheetId="18" state="visible" r:id="rId18"/>
    <sheet xmlns:r="http://schemas.openxmlformats.org/officeDocument/2006/relationships" name="13. Commitment and Contingencie" sheetId="19" state="visible" r:id="rId19"/>
    <sheet xmlns:r="http://schemas.openxmlformats.org/officeDocument/2006/relationships" name="14. Related Party Transactions" sheetId="20" state="visible" r:id="rId20"/>
    <sheet xmlns:r="http://schemas.openxmlformats.org/officeDocument/2006/relationships" name="15. Subsequent Events"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Property and Equipment, Net " sheetId="24" state="visible" r:id="rId24"/>
    <sheet xmlns:r="http://schemas.openxmlformats.org/officeDocument/2006/relationships" name="4. Film and Television Costs,25" sheetId="25" state="visible" r:id="rId25"/>
    <sheet xmlns:r="http://schemas.openxmlformats.org/officeDocument/2006/relationships" name="5. Goodwill and Intangible As26" sheetId="26" state="visible" r:id="rId26"/>
    <sheet xmlns:r="http://schemas.openxmlformats.org/officeDocument/2006/relationships" name="7. Accrued Liabilities (Tables)" sheetId="27" state="visible" r:id="rId27"/>
    <sheet xmlns:r="http://schemas.openxmlformats.org/officeDocument/2006/relationships" name="10. Stock Options (Tables)" sheetId="28" state="visible" r:id="rId28"/>
    <sheet xmlns:r="http://schemas.openxmlformats.org/officeDocument/2006/relationships" name="11. Warrants (Tables)" sheetId="29" state="visible" r:id="rId29"/>
    <sheet xmlns:r="http://schemas.openxmlformats.org/officeDocument/2006/relationships" name="1. Organization and Business (D" sheetId="30" state="visible" r:id="rId30"/>
    <sheet xmlns:r="http://schemas.openxmlformats.org/officeDocument/2006/relationships" name="2. Summary of Significant Acc31" sheetId="31" state="visible" r:id="rId31"/>
    <sheet xmlns:r="http://schemas.openxmlformats.org/officeDocument/2006/relationships" name="2. Significant Accounting Polic" sheetId="32" state="visible" r:id="rId32"/>
    <sheet xmlns:r="http://schemas.openxmlformats.org/officeDocument/2006/relationships" name="3. Property and Equipment, Ne33" sheetId="33" state="visible" r:id="rId33"/>
    <sheet xmlns:r="http://schemas.openxmlformats.org/officeDocument/2006/relationships" name="3. Property and Equipment, Ne34" sheetId="34" state="visible" r:id="rId34"/>
    <sheet xmlns:r="http://schemas.openxmlformats.org/officeDocument/2006/relationships" name="4. Film and Television Costs an" sheetId="35" state="visible" r:id="rId35"/>
    <sheet xmlns:r="http://schemas.openxmlformats.org/officeDocument/2006/relationships" name="4. Film and Television Costs,36" sheetId="36" state="visible" r:id="rId36"/>
    <sheet xmlns:r="http://schemas.openxmlformats.org/officeDocument/2006/relationships" name="5. Goodwill and Intangible As37" sheetId="37" state="visible" r:id="rId37"/>
    <sheet xmlns:r="http://schemas.openxmlformats.org/officeDocument/2006/relationships" name="5. Goodwill and Intangible As38" sheetId="38" state="visible" r:id="rId38"/>
    <sheet xmlns:r="http://schemas.openxmlformats.org/officeDocument/2006/relationships" name="5. Goodwill and Intangible As39" sheetId="39" state="visible" r:id="rId39"/>
    <sheet xmlns:r="http://schemas.openxmlformats.org/officeDocument/2006/relationships" name="6. Deferred Revenue (Details Na" sheetId="40" state="visible" r:id="rId40"/>
    <sheet xmlns:r="http://schemas.openxmlformats.org/officeDocument/2006/relationships" name="7. Accrued Liabilities (Details" sheetId="41" state="visible" r:id="rId41"/>
    <sheet xmlns:r="http://schemas.openxmlformats.org/officeDocument/2006/relationships" name="8. Production Loan Facility (De" sheetId="42" state="visible" r:id="rId42"/>
    <sheet xmlns:r="http://schemas.openxmlformats.org/officeDocument/2006/relationships" name="9. Stockholders' Equity (Detail" sheetId="43" state="visible" r:id="rId43"/>
    <sheet xmlns:r="http://schemas.openxmlformats.org/officeDocument/2006/relationships" name="10. Stock Options (Details-Opti" sheetId="44" state="visible" r:id="rId44"/>
    <sheet xmlns:r="http://schemas.openxmlformats.org/officeDocument/2006/relationships" name="10. Stock Options (Details Narr" sheetId="45" state="visible" r:id="rId45"/>
    <sheet xmlns:r="http://schemas.openxmlformats.org/officeDocument/2006/relationships" name="11. Warrants (Details)" sheetId="46" state="visible" r:id="rId46"/>
    <sheet xmlns:r="http://schemas.openxmlformats.org/officeDocument/2006/relationships" name="11. Warrants (Details Narrative" sheetId="47" state="visible" r:id="rId47"/>
    <sheet xmlns:r="http://schemas.openxmlformats.org/officeDocument/2006/relationships" name="12. Income Taxes (Details Narra" sheetId="48" state="visible" r:id="rId48"/>
    <sheet xmlns:r="http://schemas.openxmlformats.org/officeDocument/2006/relationships" name="13. Commitment and Contingenc49" sheetId="49" state="visible" r:id="rId49"/>
    <sheet xmlns:r="http://schemas.openxmlformats.org/officeDocument/2006/relationships" name="13. Commitment and Contingenice" sheetId="50" state="visible" r:id="rId50"/>
    <sheet xmlns:r="http://schemas.openxmlformats.org/officeDocument/2006/relationships" name="14. Related Party (Details Narr" sheetId="51" state="visible" r:id="rId51"/>
  </sheets>
  <definedNames/>
  <calcPr calcId="124519" fullCalcOnLoad="1"/>
</workbook>
</file>

<file path=xl/sharedStrings.xml><?xml version="1.0" encoding="utf-8"?>
<sst xmlns="http://schemas.openxmlformats.org/spreadsheetml/2006/main" uniqueCount="466">
  <si>
    <t>Document and Entity Information - shares</t>
  </si>
  <si>
    <t>6 Months Ended</t>
  </si>
  <si>
    <t>Jun. 30, 2018</t>
  </si>
  <si>
    <t>Aug. 14, 2018</t>
  </si>
  <si>
    <t>Document And Entity Information</t>
  </si>
  <si>
    <t>Entity Registrant Name</t>
  </si>
  <si>
    <t>Genius Brands International,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 and Cash Equivalents</t>
  </si>
  <si>
    <t>Restricted Cash</t>
  </si>
  <si>
    <t>Accounts Receivable, net</t>
  </si>
  <si>
    <t>Other Receivable</t>
  </si>
  <si>
    <t>Inventory, net</t>
  </si>
  <si>
    <t>Prepaid and Other Assets</t>
  </si>
  <si>
    <t>Total Current Assets</t>
  </si>
  <si>
    <t>Property and Equipment, net</t>
  </si>
  <si>
    <t>Accounts Receivable</t>
  </si>
  <si>
    <t>Other Receivables</t>
  </si>
  <si>
    <t>Film and Television Costs, net</t>
  </si>
  <si>
    <t>Lease Deposits</t>
  </si>
  <si>
    <t>Intangible Assets, net</t>
  </si>
  <si>
    <t>Goodwill</t>
  </si>
  <si>
    <t>Total Assets</t>
  </si>
  <si>
    <t>Current Liabilities:</t>
  </si>
  <si>
    <t>Accounts Payable</t>
  </si>
  <si>
    <t>Accrued Expenses</t>
  </si>
  <si>
    <t>[1]</t>
  </si>
  <si>
    <t>Deferred Revenue</t>
  </si>
  <si>
    <t>Accrued Salaries and Wages</t>
  </si>
  <si>
    <t>Disputed Trade Payable</t>
  </si>
  <si>
    <t>[2]</t>
  </si>
  <si>
    <t>Total Current Liabilities</t>
  </si>
  <si>
    <t>Long Term Liabilities:</t>
  </si>
  <si>
    <t>Production Loan Facility, net</t>
  </si>
  <si>
    <t>Total Liabilities</t>
  </si>
  <si>
    <t>Commitments and Contingencies (see note 13)</t>
  </si>
  <si>
    <t xml:space="preserve"> </t>
  </si>
  <si>
    <t>Stockholders' Equity:</t>
  </si>
  <si>
    <t>Preferred Stock, $0.001 par value, 10,000,000 share authorized, respectively; 2,120 and 3,530 shares issued and outstanding, respectively</t>
  </si>
  <si>
    <t>Common Stock, $0.001 par value, 233,333,334 shares authorized, respectively; 8,950,303 and 7,610,794 shares issued and outstanding, respectively</t>
  </si>
  <si>
    <t>Common Stock to Be Issued</t>
  </si>
  <si>
    <t>Additional Paid in Capital</t>
  </si>
  <si>
    <t>Accumulated Deficit</t>
  </si>
  <si>
    <t>Accumulated Other Comprehensive Loss</t>
  </si>
  <si>
    <t>Total Equity</t>
  </si>
  <si>
    <t>Total Liabilities &amp; Stockholders' Equity</t>
  </si>
  <si>
    <t>Other Accrued Expenses include estimates of expenses incurred but not yet recorded. The increase in Other Accrued Expenses from the year ended December 31, 2016 to December 31, 2017 relates to estimates of final dubbing costs and participation expense related to our Llama Llama property.</t>
  </si>
  <si>
    <t>As part of the Merger in 2013, the Company assumed certain liabilities from a previous member of A Squared which has claimed certain liabilities totaling $925,000. The Company disputes the basis for this liability. As of June 30, 2018, the Company believes that the statute of limitations applicable to the assertion of any legal claim relating to the collection of these liabilities has expired and therefore believes this liability is uncollectible.</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7</t>
  </si>
  <si>
    <t>Total Revenues</t>
  </si>
  <si>
    <t>Operating Expenses:</t>
  </si>
  <si>
    <t>Marketing and Sales</t>
  </si>
  <si>
    <t>Direct Operating Costs</t>
  </si>
  <si>
    <t>General and Administrative</t>
  </si>
  <si>
    <t>Total Operating Expenses</t>
  </si>
  <si>
    <t>Loss from Operations</t>
  </si>
  <si>
    <t>Other Income (Expense):</t>
  </si>
  <si>
    <t>Other Income</t>
  </si>
  <si>
    <t>Interest Expense</t>
  </si>
  <si>
    <t>Net Other Income (Expense)</t>
  </si>
  <si>
    <t>Loss before Income Tax Expense</t>
  </si>
  <si>
    <t>Income Tax Expense</t>
  </si>
  <si>
    <t>Net Loss Applicable to Common Shareholders</t>
  </si>
  <si>
    <t>Net Loss per Common Share (Basic and Diluted)</t>
  </si>
  <si>
    <t>Weighted Average Shares Outstanding (Basic and Diluted)</t>
  </si>
  <si>
    <t>Licensing and Royalties [Member]</t>
  </si>
  <si>
    <t>Television and Home Entertainment [Member]</t>
  </si>
  <si>
    <t>Advertising Sales [Member]</t>
  </si>
  <si>
    <t>Product Sales [Member]</t>
  </si>
  <si>
    <t>Condensed Consolidated Statements of Comprehensive Loss (Unaudited) - USD ($)</t>
  </si>
  <si>
    <t>Statement of Other Comprehensive Income [Abstract]</t>
  </si>
  <si>
    <t>Net Loss</t>
  </si>
  <si>
    <t>Other Comprehensive Loss, Net of Tax:</t>
  </si>
  <si>
    <t>Unrealized loss on foreign currency translation</t>
  </si>
  <si>
    <t>Comprehensive Loss</t>
  </si>
  <si>
    <t>Condensed Consolidated Statements of Cash Flows (Unaudited) - USD ($)</t>
  </si>
  <si>
    <t>Cash Flows from Operating Activities:</t>
  </si>
  <si>
    <t>Adjustments to reconcile net loss to net cash Provided in Operating Activities:</t>
  </si>
  <si>
    <t>Amortization of Film and Television Costs</t>
  </si>
  <si>
    <t>Depreciation and Amortization Expense</t>
  </si>
  <si>
    <t>Bad Debt Expense</t>
  </si>
  <si>
    <t>Stock Issued for Services</t>
  </si>
  <si>
    <t>Stock Compensation Expense</t>
  </si>
  <si>
    <t>Decrease (Increase) in Operating Assets</t>
  </si>
  <si>
    <t>Inventory</t>
  </si>
  <si>
    <t>Prepaid Expenses &amp; Other Assets</t>
  </si>
  <si>
    <t>Film and Television Costs</t>
  </si>
  <si>
    <t>Increase (Decrease) in Operating Liabilities</t>
  </si>
  <si>
    <t>Accrued Salaries</t>
  </si>
  <si>
    <t>Deferred Revenue and Advances</t>
  </si>
  <si>
    <t>Other Accrued Expenses</t>
  </si>
  <si>
    <t>Net Cash Used in Operating Activities</t>
  </si>
  <si>
    <t>Cash Flows from Investing Activities:</t>
  </si>
  <si>
    <t>Investment in Intangible Assets</t>
  </si>
  <si>
    <t>Investment in Fixed Assets</t>
  </si>
  <si>
    <t>Net Cash Used in Investing Activities</t>
  </si>
  <si>
    <t>Cash Flows from Financing Activities:</t>
  </si>
  <si>
    <t>Proceeds from Warrant Exchange, Net</t>
  </si>
  <si>
    <t>Proceeds from Sale of Common Stock, net</t>
  </si>
  <si>
    <t>(Repayment of) Proceeds from Production Facility, net</t>
  </si>
  <si>
    <t>Net Cash (Used in) Provided by Financing Activities</t>
  </si>
  <si>
    <t>Net (Decrease) Increase in Cash, Cash Equivalents, and Restricted Cash</t>
  </si>
  <si>
    <t>Beginning Cash, Cash Equivalents, and Restricted Cash</t>
  </si>
  <si>
    <t>Ending Cash, Cash Equivalents, and Restricted Cash</t>
  </si>
  <si>
    <t>Supplemental Disclosures of Cash Flow Information:</t>
  </si>
  <si>
    <t>Cash paid for interest</t>
  </si>
  <si>
    <t>Schedule of non-cash financing and investing activites:</t>
  </si>
  <si>
    <t>Issuance of Common Stock for services rendered</t>
  </si>
  <si>
    <t>Issuance of Common Stock in Relation to Sony Transaction</t>
  </si>
  <si>
    <t>1. Organization and Business</t>
  </si>
  <si>
    <t>Accounting Policies [Abstract]</t>
  </si>
  <si>
    <t>Organization and Business</t>
  </si>
  <si>
    <t>Note 1: Organization and
Business Organization
and Nature of Business Genius Brands
International, Inc. (“we,” “us,” “our,” or the “Company”) is a global content
and brand management company that creates and licenses multimedia content. Led by proven industry leaders, the Company distributes
its content in all formats as well as a broad range of consumer products based on its characters. In the children's media sector,
the Company’s portfolio features “content with a purpose” for toddlers to tweens, which provides enrichment
as well as entertainment, including the award-winning Baby Genius, Rainbow Rangers Llama Llama SpacePop Thomas Edison's Secret
Lab® Secret Millionaires Club, In addition,
the Company acts as licensing agent for Llama Llama, leveraging its existing licensing infrastructure to expand this brand into
new product categories, new retailers, and new territories. The Company
commenced operations in 2006, assuming all the rights and obligations of its then Chief Executive Officer, under an Asset Purchase
Agreement between the Company and Genius Products, Inc., in which the Company obtained all rights, copyrights, and trademarks
to the brands “Baby Genius,” “Kid Genius,” “123 Favorite Music” and “Wee Worship,”
and all then existing productions under those titles. In 2011, the Company reincorporated in Nevada and changed its name to Genius
Brands International, Inc. (the “Reincorporation”). In connection with the Reincorporation, the Company changed its
trading symbol to “GNUS.” In 2013,
the Company entered into an Agreement and Plan of Reorganization (the “Merger Agreement”) with A Squared Entertainment
LLC, a Delaware limited liability company (“A Squared”), A Squared Holdings LLC, a California limited liability company
and sole member of A Squared (the “Parent Member”) and A2E Acquisition LLC, its newly formed, wholly-owned Delaware
subsidiary (“Acquisition Sub”). Upon closing of the transactions, A Squared, as the surviving entity, became a wholly-owned
subsidiary of the Company. On November
4, 2016, the Company filed a certificate to change its Articles of Incorporation to effect a reverse split on a one-for-three
basis (the “2016 Reverse Split”). The 2016 Reverse Split became effective on November 9, 2016. All common stock share
and per share information in this Quarterly Report on Form 10-Q (“Form 10-Q”), including the accompanying condensed
consolidated financial statements and notes thereto, have been adjusted to reflect retrospective application of the 2016 Reverse
Split, unless otherwise indicated. Liquidity Historically,
the Company has incurred net losses. For the three months ended June 30, 2018 and June 30, 2017, the Company reported net losses
of $2,189,783 and $1,251,543 respectively. For the six months ended June 30, 2018 and June 30, 2017, the Company reported net
losses of $3,453,247 and $2,567,779 respectively. The Company reported net cash used in operating activities of $3,365,437 and
$3,558,638 for the six months ended June 30, 2018, and June 30, 2017, respectively. As of June 30, 2018, the Company had an accumulated
deficit of $44,798,497 and total stockholders’ equity of $14,237,909. At June 30, 2018, the Company had current assets of
$6,218,816, including cash and cash equivalents of $3,525,433 and current liabilities of $3,288,519, including certain trade payables
of $925,000 to which the Company disputes the claim. The Company had working capital of $2,930,297 as of June 30, 2018 compared
to working capital of $7,116,279 as of December 31, 2017. On
January 8, 2018, the Company entered into a Securities Purchase Agreement with certain accredited investors pursuant to which
the Company sold approximately $1,800,000 of common stock and warrants to such investors (the “January 2018 Private
Placement”). The Company issued and sold warrants to purchase 592,000 shares of common stock at an exercise price of
$3.00 per share and issued 93,000 warrants representing offering costs. While the
Company believes that its cash balances and working capital combined with its production facility and deal pipeline will be sufficient
to fund operations for the next twelve months, there can be no assurance that cash flows from operations will continue to improve
in the near future. If the Company is unable to attain profitable operations and attain positive operating cash flows, it may
need to (i) seek additional funding, (ii) scale back its development or production plans, or (iii) reduce certain operations.</t>
  </si>
  <si>
    <t>2. Summary of Significant Accounting Policies</t>
  </si>
  <si>
    <t>Summary of Significant Accounting Policies</t>
  </si>
  <si>
    <t>Note 2: Summary of Significant
Accounting Policies Basis of Presentation The accompanying
2018 and 2017 condensed consolidated financial statements have been prepared in accordance with accounting principles generally
accepted in the United States of America. Principles
of Consolidation The accompanying
consolidated financial statements include the accounts of Genius Brands International, Inc., its wholly-owned subsidiaries A Squared
and Llama Productions, LLC as well as its interest in Stan Lee Comics, LLC (“Stan Lee Comics”). All significant inter-company
balances and transactions have been eliminated in consolidation. The financial
statements have been prepared using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Financial
Statement Reclassification Certain account
balances from prior periods have been reclassified in these condensed consolidated financial statements to conform to current
period classifications. Cash,
Cash Equivalents, and Restricted Cash The Company
considers all highly liquid debt instruments with initial maturities of three months or less to be cash equivalents. As of June
30, 2018 and 2017, Restricted Cash totaled $0 and $568,673, respectively, which represents funds held in a cash account to be
used solely for the production of Llama Llama 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110,658 as of both June 30, 2018 and December 31, 2017. Inventories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26,097 at both June 30, 2018 and December 31, 2017. 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 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 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 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opic 605). Accordingly,
on January 1, 2018 the Company recorded a cumulative effect adjustment to beginning accumulated deficit in the amount of $206,247.
The impact to our financial statements for the three and six months ended June 30, 2018 resulting from the adoption of Topic 606
as of January 1, 2018 was a reduction of revenue in the amount $68,184 and $136,367 respectively and a corresponding reduction
in costs in the amount of $14,317 and $28,634 respectively from the amounts reported. The amounts prior to adoption were not recognized
pursuant to Topic 606 and would have been reported pursuant to Topic 605. Changes to
the opening balances in prepaid and other assets, film and television costs, total assets, accrued expenses, deferred revenue
and total liabilities resulting from the adoption of the new guidance were as follows (thousands):
December 31, Impact
of January 1,
Prepaid and Other Assets $ 265 $ (15 ) $ 250
Film and Television Costs, net $ 2,777 $ (219 ) $ 2,558
Total assets $ 27,713 $ (234 ) $ 27,479
Accrued Expenses $ 1,718 $ 2 $ 1,720
Deferred Revenue $ 5,085 $ (409 ) $ 4,676
Total liabilities $ 12,673 $ (407 ) $ 12,266 The Company
performed its analysis of its existing revenue contracts and has completed its new revenue accounting policy documentation under
the new standard.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 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 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June 30, 2018, the Company had three accounts with a combined
uninsured balance of $3,025,433. As of December 31, 2017, the Company had four accounts with a combined uninsured balance of $6,471,928. For
the three and six months ended June 30, 2018, the Company had two customers whose total revenue each exceeded 10% of the
total consolidated revenue. The Company had one customer who accounted for 95% and 98% of accounts receivable balance as of
June 30, 2018 and December 31, 2017 respectively. 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Pronouncemen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We are currently evaluating the
potential impact of adopting this guidance on our consolidated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We have prospectively adopted ASU 2016-18 in our 2017 financial statements. The impact to our consolidated financial position,
results of operations and cash flows was minimal. In
January 2017, the FASB issued Accounting Standards Update 2017-04, “Simplifying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In May 2017,
the FASB issued Accounting Standard Update 2017-09, “Compensation-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standard is effective beginning January 1, 2018, with early adoption permitted.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3. Property and Equipment, Net</t>
  </si>
  <si>
    <t>Property, Plant and Equipment [Abstract]</t>
  </si>
  <si>
    <t>Property and Equipment, Net</t>
  </si>
  <si>
    <t>Note 3: Property and Equipment,
Net The Company
has property and equipment as follows as of June 30, 2018 and December 31, 2017:
June
30, 2018 December
31, 2017
Furniture and Equipment $ 12,385 $ 12,385
Computer Equipment 125,501 117,256
Leasehold Improvements – 176,903
Software 16,547 15,737
Property and Equipment, Gross 154,433 322,281
Less Accumulated Depreciation (74,409 ) (227,615 )
Property and Equipment, Net $ 80,024 $ 94,666 During the
three months ended June 30, 2018 and 2017, the Company recorded depreciation expense of $4,601 and $16,933, respectively. During
the six months ended June 30, 2018 and 2017, the Company recorded depreciation expense of $23,697 and $33,865, respectively.</t>
  </si>
  <si>
    <t>4. Film and Television Costs, net</t>
  </si>
  <si>
    <t>Film And Television Costs Net</t>
  </si>
  <si>
    <t xml:space="preserve">Note 4: Film
and Television Costs, Net As of June
30, 2018, the Company had net Film and Television Costs of $4,697,660 compared to $2,777,088 at December 31, 2017. The increase
relates primarily to the production and development of Rainbow Rangers Thomas Edison’s Secret Lab SpacePop, Llama Llama. SpacePop During the
three months ended June 30, 2018 and 2017, the Company recorded Film and Television Cost amortization expense of $733,956 and
$3,482, respectively. During the six months ended June 30, 2018 and 2017, the Company recorded Film and Television Cost amortization
expense of $765,139 and $8,086, respectively. The following
table highlights the activity in Film and Television Costs of June 30, 2018, and December 31, 2017:
Film and Television Costs, Net as of December 31, 2016 $ 2,260,964
Additions to Film and Television Costs 2,867,520
Capitalized Interest 187,883
Film Amortization Expense (2,539,279 )
Film and Television Costs, Net as of December 31, 2017 2,777,088
Cumulative Effect of Topic (606) Adjustment (219,472 )
Additions to Film and Television Costs 2,839,370
Capitalized Interest 65,813
Film Amortization Expense (765,139 )
Film and Television Costs, Net as of June 30, 2018 $ 4,697,660 </t>
  </si>
  <si>
    <t>5. Goodwill and Intangible Assets, Net</t>
  </si>
  <si>
    <t>Goodwill and Intangible Assets Disclosure [Abstract]</t>
  </si>
  <si>
    <t>Goodwill and Intangible Assets, Net</t>
  </si>
  <si>
    <t xml:space="preserve">Note 5: Goodwill
and Intangible Assets, Net Goodwill In connection
with the Merger in 2013, the Company recognized $10,365,805 in Goodwill, representing the excess of the fair value of the consideration
for the Merger over net identifiable assets acquired. Pursuant to FASB ASC 350-20, Goodwill is not subject to amortization but
is subject to annual review to determine if certain events warrant impairment to the Goodwill asset. Through June 30, 2018, the
Company has not recognized any impairment to Goodwill. Intangible Assets, Net The Company
had the following intangible assets as of June 30, 2018, and December 31, 2017:
June
30, 2018 December
31, 2017
Identifiable Artistic-Related Assets (a) $ 1,740,000 $ 1,740,000
Trademarks (b) 129,831 129,831
Product Masters (b) 64,676 64,676
Other Intangible Assets (b) 272,528 251,171
Intangible Assets, Gross 2,207,035 2,185,678
Less Accumulated Amortization (c) (357,675 ) (329,398 )
Intangible Assets, Net $ 1,849,360 $ 1,856,280
(a) In connection
with the Merger in 2013, the Company acquired $1,740,000 of Identifiable Artistic-Related Assets. These assets, related to
certain properties owned by A Squared and assumed by the Company, were valued using an independent firm. Based on certain
legal, regulatory, contractual, and economic factors, the Company has deemed these assets to be indefinite-lived. Hence, pursuant
to FASB ASC 350-30, these assets are not subject to amortization and are tested annually for impairment. Through June 30,
2018, the Company has not recognized any impairment expense related to these assets.
(b) Pursuant to FASB
ASC 350-30-35, the Company reviews these intangible assets periodically to determine if the value should be retired or impaired
due to recent events. Through June 30, 2018, the Company has not recognized any impairment expense related to these assets.
(c) During the three
months ended June 30, 2018 and June 30, 2017, the Company recognized $15,279 and $13,315, respectively, in amortization expense
related to the Trademarks, Product Masters, and Other Intangible Assets. During the six months ended June 30, 2018 and June
30, 2017, the Company recognized $28,277 and $31,012, respectively, in amortization expense related to the Trademarks, Product
Masters, and Other Intangible Assets. Expected future intangible asset
amortization as of June 30, 2018 is as follows:
Fiscal Year:
2018 $ 19,199
2019 37,712
2020 37,132
2021 9,178
2022 1,861
Remaining 4,278
Total $ 109,360 </t>
  </si>
  <si>
    <t>6. Deferred Revenue</t>
  </si>
  <si>
    <t>Deferred Revenue Disclosure [Abstract]</t>
  </si>
  <si>
    <t>Note 6: Deferred Revenue As of June
30, 2018, and December 31, 2017, the Company had total short term and long term deferred revenue of $4,812,007 and $5,085,383,
respectively. Deferred revenue includes both (i) variable fee contracts with licensees and customers in which the Company had
collected advances and minimum guarantees against future royalties and (ii) fixed fee contracts. The Company recognizes revenue
related to these contracts when all revenue recognition criteria have been met. Included in the deferred revenue balance as of
June 30, 2018 and December 31, 2017 is the $2,000,000 advance against future royalty that Sony paid to the Company in the first
quarter of 2016 as well as the remaining portion of the $1,489,583 attributable to the expansion of distribution rights acquired
by Sony through the January 2017 Sony Transactions.</t>
  </si>
  <si>
    <t>7. Accrued Liabilities - Current</t>
  </si>
  <si>
    <t>Payables and Accruals [Abstract]</t>
  </si>
  <si>
    <t>Accrued Liabilities - Current</t>
  </si>
  <si>
    <t xml:space="preserve">Note 7: Accrued
Liabilities – Current As of June
30, 2018, and December 31, 2017, the Company has the following current accrued liabilities:
June
30, 2018 December
31, 2017
Accrued Salaries and Wages
(a) $ 140,352 $ 168,549
Disputed Trade Payables (b) 925,000 925,000
Other Accrued Expenses (c) 1,424,340 1,717,970
Total Accrued Liabilities - Current $ 2,489,692 $ 2,811,519
(a) Accrued
Salaries and Wages represent accrued vacation payable to employees.
(b) As part of the Merger
in 2013, the Company assumed certain liabilities from a previous member of A Squared which has claimed certain liabilities
totaling $925,000. The Company disputes the basis for this liability. As of June 30, 2018, the Company believes that the statute
of limitations applicable to the assertion of any legal claim relating to the collection of these liabilities has expired
and therefore believes this liability is uncollectible.
(c) Other Accrued Expenses
include estimates of expenses incurred but not yet recorded. </t>
  </si>
  <si>
    <t>8. Production Loan Facility</t>
  </si>
  <si>
    <t>Debt Disclosure [Abstract]</t>
  </si>
  <si>
    <t>Production Loan Facility</t>
  </si>
  <si>
    <t>Note 8: Production Loan Facility On August
8, 2016, Llama Productions closed a $5,275,000 multiple draw-down, secured, non-recourse, non-revolving credit facility (the “Facility”)
with Bank Leumi USA to produce its animated series Llama Llama As of June
30, 2018, the Company had gross outstanding borrowing under the facility of $2,248,086 against which financing costs of $98,573
were applied resulting in net borrowings of $2,149,513. As of December 31, 2017, the Company had gross outstanding borrowing under
the facility of $4,436,528 against which financing costs of $113,885 were applied resulting in net borrowings of $4,322,643.</t>
  </si>
  <si>
    <t>9. Stockholders' Equity</t>
  </si>
  <si>
    <t>Equity [Abstract]</t>
  </si>
  <si>
    <t>Stockholders' Equity</t>
  </si>
  <si>
    <t>Note 9: Stockholders’
Equity Common
Stock As of June
30, 2018, the total number of authorized shares of common stock was 233,333,334. On October
29, 2015, the Company entered into securities purchase agreements with certain accredited investors pursuant to which the Company
sold an aggregate of 1,443,362 shares of its common stock, par value $0.001 per share, and warrants to purchase up to an aggregate
of 1,443,362 shares of common stock (the “Original Warrants”) for a purchase price of $3.00 per share and the associated
warrants for gross proceeds to the Company of $4,330,000 (“2015 Private Placement”). The closing of the 2015 Private
Placement occurred on November 3, 2015. Stock offering costs were $502,218. (See Note 11 for additional information about these
warrants.) On October
6, 2016, the Board of Directors of the Company authorized a reverse stock split in preparation for the Company’s anticipated
up listing on the NASDAQ Capital Market. On November
4, 2016, the Company filed a certificate of change to the Company’s Articles of Incorporation with the Secretary of State
of the State of Nevada to effect a one-for-three reverse stock split of the Company’s issued and outstanding common stock.
As a result of the 2016 Reverse Split, every three shares of the Company’s issued and outstanding common stock were automatically
combined and reclassified into one share of the Company’s common stock. The 2016 Reverse Split affected all issued and outstanding
shares of common stock, as well as common stock underlying stock options and warrants outstanding. No fractional shares were issued
in connection with the 2016 Reverse Split. Stockholders who would otherwise hold a fractional share of common stock will receive
an increase to their common stock as the common stock will be rounded up to a full share. The total number of authorized shares
of common stock was reduced from 700,000,000 to 233,333,334 in conjunction with the 2016 Reverse Split. The 2016 Reverse Split
became effective on November 9, 2016. All disclosures of shares and per share data in these consolidated financial statements
and related notes have been retroactively adjusted to reflect the reverse stock split for all periods presented. On February
9, 2017, the Company entered into a private transaction (the “Private Transaction”) pursuant to a Warrant Exercise
Agreement with certain holders of the Company’s existing warrants (the “Original Warrants”). Pursuant to the
Warrant Exercise Agreement, the holders of the Original Warrants and the Company agreed that such Original Warrant holders would
exercise their Original Warrants in full, and the Company would issue to each such holder new warrants. (See Note 11 for additional
information about these warrants.) In association with the Private Transaction, the Company issued 1,171,690 shares of common
stock upon exercise of a portion of the Original Warrants for which it received gross proceeds of $3,866,573 and recording offering
costs of $465,915 for net proceeds of $3,400,658. On January
8, 2018, the Company entered into the January 2018 Private Placement. Pursuant to a Securities Purchase Agreement, the Company
issued to the Investors approximately 592,000 shares of common stock at a per share price of $3.00 and warrants to purchase approximately
592,000 shares of common stock. The warrants were immediately exercisable, will be exercisable for a period of five years from
the closing date and have an exercise price of $3.00 per share. The closing of the sale of these securities under the Securities
Purchase Agreement occurred on January 10, 2018. As of June
30, 2018, and December 31, 2017, there were 8,950,303 and 7,610,794 shares of common stock outstanding, respectively. Preferred
Stock The Company
has 10,000,000 shares of preferred stock authorized with a par value of $0.001 per share. The Board of Directors is authorized,
subject to any limitations prescribed by law, without further vote or action by our stockholders, to issue from time to time shares
of preferred stock in one or more series. Each series of preferred stock will have such number of shares, designations, preferences,
voting powers, qualifications and special or relative rights or privileges as shall be determined by our Board of Directors, which
may include, among others, dividend rights, voting rights, liquidation preferences, conversion rights and preemptive rights. As of June
30, 2018, and December 31, 2017, there were 2,120 and 3,530 shares of Series A Convertible Preferred Stock outstanding, respectively. On May 12,
2014, the Board of Directors authorized the designation of a class of preferred stock as “Series A Convertible Preferred
Stock.” On May 14, 2014, the Company filed the Certificate of Designation, Preferences and Rights of the 0% Series A Convertible
Preferred Stock with the Secretary of State of the State of Nevada. Each share
of the Series A Convertible Preferred Stock is convertible into shares of the Company’s common stock, par value $0.001 per
share, based on a conversion calculation equal to the Base Amount divided by the conversion price. The Base Amount is defined
as the sum of (i) the aggregate stated value of the Series A Convertible Preferred Stock to be converted and (ii) all unpaid dividends
thereon. The stated value of each share of the Series A Convertible Preferred Stock is $1,000 and the initial conversion price
is $6.00 per share, subject to adjustment in the event of stock splits, dividends and recapitalizations. Additionally, in the
event the Company issues shares of its common stock or common stock equivalents at a per share price that is lower than the conversion
price then in effect, the conversion price shall be adjusted to such lower price, subject to certain exceptions. The Company is
prohibited from effecting a conversion of the Series A Convertible Preferred Stock to the extent that as a result of such conversion,
the investor would beneficially own more than 9.99% in the aggregate of the issued and outstanding shares of the Company’s
common stock, calculated immediately after giving effect to the issuance of shares of common stock upon conversion of the Series
A Convertible Preferred Stock. The shares of Series A Convertible Preferred Stock possess no voting rights. On May 14,
2014, we entered into securities purchase agreements with certain accredited investors pursuant to which we sold an aggregate
of 6,000 shares of our then newly designated Series A Convertible Preferred Stock at a price of $1,000 per share for gross proceeds
to us of $6,000,000. Related to the sale, we incurred offering costs of $620,085 resulting in net proceeds of $5,379,915. The
transaction closed on May 15, 2014. As the conversion
price of the Series A Convertible Preferred Stock on a converted basis was below the market price of the common shares on the
closing date, this resulted in a beneficial conversion feature recorded as an “imputed” dividend of $2,010,000. In
addition, during the fourth quarter of 2015, in connection with the 2015 Private Placement in which the Company’s common
stock was sold at $3.00 per share, the conversion price of the Series A Convertible Preferred Stock decreased to $3.00. This decrease
resulted in an additional beneficial conversion feature of $3,383,850 recognized as of the time of the 2015 Private Placement.
In the future, issuance of common stock or the grant of any rights to purchase our common stock or other securities convertible
into our common stock for a per share price less than the then existing conversion price of the Series A Convertible Preferred
Stock would result in an adjustment to the then current conversion price of the Series A Convertible Preferred Stock. This reduction
would give rise to a beneficial conversion feature recorded as an “imputed” dividend.</t>
  </si>
  <si>
    <t>10. Stock Options</t>
  </si>
  <si>
    <t>Disclosure of Compensation Related Costs, Share-based Payments [Abstract]</t>
  </si>
  <si>
    <t>Stock Options</t>
  </si>
  <si>
    <t>Note 10: Stock
Options On September
18, 2015, the Company adopted the Genius Brands International, Inc. 2015 Incentive Plan (the “2015 Plan”). The 2015
Plan was approved by our stockholders in September 2015. The 2015 Plan as approved by the stockholders authorized the issuance
up to an aggregate of 150,000 shares of common stock. On December 14, 2015, the Board of Directors voted to amend the 2015 Plan
to increase the total number of shares that can be issued under the 2015 Plan by 1,293,334 from 150,000 shares to 1,443,334 shares.
The increase in shares available for issuance under the 2015 Plan was approved by stockholders on February 3, 2016. On May 18,
2017, the Board of Directors voted to amend the 2015 Plan to increase the total number of shares that can be issued under the
2015 Plan by 223,333 shares from 1,443,334 shares to an aggregate of 1,667,667 shares. The increase in shares available for issuance
under the 2015 Plan was approved by the stockholders on July 25, 2017. The following
table summarizes the changes in the Company’s stock option plan during the six months ended June 30, 2018:
Options Outstanding Number
of Shares Exe rcise
Price per Share Weighted Average
Remaining Contractual Life Aggregate
Intrinsic Value Weighted
Average Exercise Price per Sha
Balance at December 31, 2017 1,294,045 $ 2.82
- 12.00 2.99
years $ – $ 8.14
Options Granted –
Options Exercised –
Options Cancelled 56,835 $ 9.00
– 12.00 3.57
years – $ 10.06
Options Expired –
Balance at June 30, 2018 1,237,210 $ 2.82
- 12.00 2.72
years $ – $ 8.05
Exercisable December 31, 2017 1,070,869 $ 2.82
- 9.00 2.96
years $ – $ 7.44
Exercisable June 30, 2018 1,070,869 $ 2.82
- 9.00 2.72
years $ – $ 7.44 During the
year ended December 31, 2015, the Company granted options to purchase 1,407,775 shares of common stock to officers, directors,
employees, and consultants. These stock options generally vest between one and three years, while a portion vested upon grant.
The fair value of these options was determined to be $2,402,460 using the Black-Scholes option pricing model based on the following
assumptions:
Exercise Price $2.82
- $12.00
Dividend Yield 0%
Volatility 100% - 137%
Risk-free interest rate 0.89% - 1.25%
Expected life of options 2.5 - 3.5 years During the
six months ended June 30, 2018, the Company recognized $68,722 in share-based compensation expense. The unvested share-based compensation
as of June 30, 2018, was $58,664 which will be recognized through the second quarter of 2019 assuming the underlying grants are
not cancelled or forfeited.</t>
  </si>
  <si>
    <t>11. Warrants</t>
  </si>
  <si>
    <t>Warrants and Rights Note Disclosure [Abstract]</t>
  </si>
  <si>
    <t>Warrants</t>
  </si>
  <si>
    <t xml:space="preserve">Note 11: Warrants The Company
has warrants outstanding to purchase up to 4,099,389 and 3,414,389 shares as of June 30, 2018 and December 31, 2017, respectively. In connection
with the sale of the Company’s Series A Convertible Preferred Stock in May 2014, Chardan Capital Markets LLC (“Chardan”)
acted as sole placement agent in consideration for which it received a cash fee of $535,000 and a warrant to purchase up to 100,002
shares of the Company’s common stock. These warrants are exercisable immediately, have an exercise price of $6.00 per share,
and have a five-year term. In connection
with the 2015 Private Placement, the Company issued to accredited investors the Original Warrants to purchase up to an aggregate
of 1,443,362 shares of common stock for a purchase price of $3.00 per share. The Original Warrants are exercisable into shares
of common stock for a period of five (5) years from issuance at an initial exercise price of $3.30 per share, subject to adjustment
in the event of stock splits, dividends and recapitalizations. The Original Warrants are exercisable immediately. The Company
is prohibited from effecting an exercise of the warrants to the extent that as a result of such exercise, the holder would beneficially
own more than 4.99% (subject to increase up to 9.99% upon 61 days’ notice) in the aggregate of the issued and outstanding
shares of common stock, calculated immediately after giving effect to the issuance of shares of common stock upon exercise of
the warrant. In connection
with the 2015 Private Placement, Chardan acted as sole placement agent in consideration for which it received a cash fee of $300,000
and a warrant to purchase up to 141,668 shares of the Company’s common stock. These warrants are exercisable immediately,
have an exercise price of $3.60 per share, and have a five-year term. On February
9, 2017, the Company entered into the Private Transaction pursuant to the Warrant Exercise Agreement with certain holders of the
Original Warrants. Pursuant to the Warrant Exercise Agreement, the holders of the Original Warrants and the Company agreed that
such Original Warrant holders would exercise their Original Warrants in full, and the Company would issue to each such holder
new warrants, with the new warrants being identical to the Original Warrants except that the termination date of such new warrants
is February 10, 2022 (the “Reload Warrants”). In addition, depending on the number of Original Warrants exercised
by all holders of the Original Warrants, the Company also agreed to issue to the holders another new warrant, identical to the
Original Warrant except that the exercise price of such warrant is $5.30 and such warrant were not exercisable until August 10,
2017 (the “Market Price Warrants” and together with the Reload Warrants, the “New Warrants”). The Company
received gross proceeds of $3,866,573 from the exercise of the Original Warrants and issued Reload Warrants to purchase an aggregate
of 799,991 shares of the Company’s common stock and Market Price Warrants to purchase an aggregate of 371,699 shares of
the Company’s common stock. In association with the Private Transaction, the Company recorded warrant exchange expense of
$1,402,174 representing the difference in the fair market value of the Original Warrants and the New Warrants, as an adjustment
to additional paid-in capital. Chardan acted
as financial advisor on the Private Transaction in consideration for which Chardan received $363,617 and Chardan and its designees
were issued New Warrants for 115,000 shares of the Company’s common stock. On October
3, 2017, the Company sold, in a registered direct offering, 1,647,691 shares of common stock at an offering price of $3.90 per
share and, in a concurrent private placement, warrants to purchase an aggregate of 1,647,691 shares of common stock for gross
proceeds of approximately $6,425,995 before deducting the placement agent fee and related offering expenses. On January
10, 2018, the Company issued warrants for 685,000 shares of the Company’s common stock in connection with the January 2018
Private Placement. The warrants were issued to the parties who purchased the Company’s common stock, as well as to Chardan
and its designees who acted as placement agents of the deal. The warrants expire in five years and were exercisable immediately
at an exercise price of $3.00 per share. The following
table summarizes the changes in the Company’s outstanding warrants during the three months ended June 30, 2018:
Warrants
Outstanding Number of Shares Exercise
Price per Share Weighted
Average Remaining Contractual Life Weighted
Average Exercise Price per Share Aggregate
Intrinsic Value
Balance at December 31, 2017 3,414,389 $ 3.30
– 6.00 4.21
years $ 3.92 $ –
Warrants Granted 685,000 3.00 4.78
years 3.00 –
Warrants Exercised – – – – –
Warrants Expired – – – – –
Balance at June 30, 2018 4,099,389 $ 3.00
– 6.00 3.85
years $ 3.77 $ –
Exercisable December 31, 2017 3,414,389 $ 3.30
– 6.00 4.21
years $ 3.92 $ –
Exercisable June 30, 2018 4,099,389 $ 3.00
– 6.00 3.85
years $ 3.77 $ – </t>
  </si>
  <si>
    <t>12. Income Taxes</t>
  </si>
  <si>
    <t>Income Tax Disclosure [Abstract]</t>
  </si>
  <si>
    <t>Income Taxes</t>
  </si>
  <si>
    <t>Note 12: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 in the provision
for income taxes. As of June 30, 2018, and December 31, 2017, the Company had no accrued interest or penalties related to uncertain
tax positions. On December
22, 2017, the United States federal government enacted the Tax Cuts and Jobs Act (the “2017 Act”). The 2017 Act will
have pervasive financial reporting implications for all companies with U.S. operations, including reduction of the U.S. federal
corporate tax rate from 35 percent to 21 percent. We reviewed and incorporated the new tax bill implications through 2017
financial statements. We remeasured the deferred taxes at new corporation rate of 21%, which reduced the net deferred tax assets,
before valuation allowance, by approximately $2,809,700. Due to full valuation allowance, the change in deferred taxes was
fully offset by the change in valuation allowance. The 2017 Act has no significant impact on the financial statements for the
six months ended June 30, 2018 or for the year ended December 31, 2017. Due to the
complexities of the 2017 Act, the SEC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2017 Act. During the measurement period, impacts of the
law are expected to be recorded at the time a reasonable estimate for all or a portion of the effects can be made, and provisional
amounts can be recognized and adjusted as information becomes available, prepared, or analyzed. Any subsequent adjustment to these
amounts will be recorded to current tax expense in 2018 when the analysis is complete. The Company
files income tax returns in the U.S. federal jurisdiction and in the state of California and Massachusetts. The Company is currently
subject to U.S. federal, state and local, or non-U.S. income tax examinations by tax authorities since inception of the Company.</t>
  </si>
  <si>
    <t>13. Commitment and Contingencies</t>
  </si>
  <si>
    <t>Commitments and Contingencies Disclosure [Abstract]</t>
  </si>
  <si>
    <t>Commitment and Contingencies</t>
  </si>
  <si>
    <t>Note 13:
Commitment and Contingencies The Company
has various contractual obligations, which are recorded as liabilities in our consolidated financial statements. Other items,
such as certain purchase commitments and other executory contracts are not recognized as liabilities in our consolidated financial
statements but are required to be disclosed in the footnotes to the financial statements. For example, the Company is contractually
committed to make certain minimum lease payments for the use of property under its operating lease. In addition, the Company has
contractual commitments for employment agreements of certain employees. On February
6, 2018, the Company entered into a lease for approximately 6,969 square feet of general office space at 131 South Rodeo Drive,
Suite 250, Beverly Hills, CA 90212 pursuant to a 91-month lease that commenced on June 22, 2018. The Company will pay rent of
approximately $364,130 annually, subject to annual escalations of 3.5%. Rental expenses
incurred for operating leases during the three months ended June 30, 2018 and June 30, 2017 were $71,093 and $35,862, respectively.
Rental expenses incurred for operating leases during the six months ended June 30, 2018 and June 30, 2017 were $111,405 and $71,022,
respectively. The following
is a schedule of future minimum contractual obligations under the Company’s operating leases and employment agreements:
2018 2019 2020 2021 2022 Remaining Total
Operating Leases $ 165,514 $ 371,082 $ 384,070 $ 397,512 $ 411,425 $ 1,322,708 $ 3,052,311
Employment Agreements 356,366 312,858 70,645 – – – 739,869
Total $ 521,880 $ 683,940 $ 454,715 $ 397,512 $ 411,425 $ 1,322,708 $ 3,792,180 In addition
to employment agreements and operating leases, in the normal course of its business, the Company enters into various agreements
associated with its individual properties. Some of these agreements call for the potential future payment of royalties or “profit”
participations for either (i) the use of third party intellectual property, such as the case with Stan Lee and the Mighty
7 Llama Llama Additionally,
other agreements contain options to acquire rights to intellectual property and would require payment to the rights holders contingent
upon the Company securing minimum production, broadcast, or other financing commitments from third parties. Lastly, for
its Genius Brands Network, the Company licenses content for exhibition for which the Company is obligated to pay between 35% and
100% of revenues from the channel allocated to the aforementioned content after the deduction of certain direct operating expenses.</t>
  </si>
  <si>
    <t>14. Related Party Transactions</t>
  </si>
  <si>
    <t>Related Party Transactions [Abstract]</t>
  </si>
  <si>
    <t>Related Party Transactions</t>
  </si>
  <si>
    <t xml:space="preserve">Note 14: Related Party Transactions On April
21, 2016, the Company entered into a merchandising and licensing agreement with Andy Heyward Animation Art (“AHAA”),
whose principal is Andy Heyward, the Company’s Chief Executive Officer. The Company entered into a customary merchandise
license agreement with AHAA for the use of characters and logos related to Warren Buffett’s Secret Millionaires Club
Stan Lee’s Mighty 7 On July 25,
2016, the Company entered into a consulting agreement with Foothill Entertainment, Inc. (“Foothill”), an entity whose
Chairman is Gregory Payne, our corporate secretary. The Company has engaged Foothill Entertainment, Inc. for a term of six months
to assist in the distribution and commercial exploitation of its audiovisual content as well as for the preparation and attendance
on behalf of the Company at the MIPJR and MIPCOM markets in Cannes. Foothill receives $12,500 per month for these services. This
agreement was extended on a month to month basis and terminated on January 31, 2018. As of June 30, 2018, no amounts were owed
to the Company by Foothill or by Greg Payne. On October
1, 2016, Llama Productions LLC entered into an animation production services agreement with Mr. Heyward for services as a producer
for which he is to receive $186,000 through the course of production of the Company’s animated series Llama Llama. </t>
  </si>
  <si>
    <t>15. Subsequent Events</t>
  </si>
  <si>
    <t>Subsequent Events [Abstract]</t>
  </si>
  <si>
    <t>Subsequent Events</t>
  </si>
  <si>
    <t>Note 15: Subsequent Events Pursuant
to FASB ASC 855, Management has evaluated all events and transactions that occurred from June 30, 2018 through the date of issuance
of these financial statements. During this period, we did not have any significant subsequent events.</t>
  </si>
  <si>
    <t>2. Summary of Significant Accounting Policies (Policies)</t>
  </si>
  <si>
    <t>Basis of Presentation</t>
  </si>
  <si>
    <t xml:space="preserve">Basis of Presentation The accompanying
2018 and 2017 condensed consolidated financial statements have been prepared in accordance with accounting principles generally
accepted in the United States of America. </t>
  </si>
  <si>
    <t>Principles of Consolidation</t>
  </si>
  <si>
    <t>Principles
of Consolidation The accompanying
consolidated financial statements include the accounts of Genius Brands International, Inc., its wholly-owned subsidiaries A Squared
and Llama Productions, LLC as well as its interest in Stan Lee Comics, LLC (“Stan Lee Comics”). All significant inter-company
balances and transactions have been eliminated in consolidation. The financial
statements have been prepared using the acquisition method of accounting in accordance with Financial Accounting Standards Board
(“FASB”) Accounting Standards Codification (“ASC”) 805 Business Combinations.</t>
  </si>
  <si>
    <t>Use of Estimates</t>
  </si>
  <si>
    <t>Use of
Estimates The preparation
of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t>
  </si>
  <si>
    <t>Financial Statement Reclassification</t>
  </si>
  <si>
    <t>Financial
Statement Reclassification Certain account
balances from prior periods have been reclassified in these condensed consolidated financial statements to conform to current
period classifications.</t>
  </si>
  <si>
    <t>Cash, Cash Equivalents and Restricted Cash</t>
  </si>
  <si>
    <t>Cash,
Cash Equivalents, and Restricted Cash The Company
considers all highly liquid debt instruments with initial maturities of three months or less to be cash equivalents. As of June
30, 2018 and 2017, Restricted Cash totaled $0 and $568,673, respectively, which represents funds held in a cash account to be
used solely for the production of Llama Llama</t>
  </si>
  <si>
    <t>Allowance for Doubtful Accounts</t>
  </si>
  <si>
    <t>Allowance
for Doubtful Accounts Accounts
receivable are presented on the balance sheets net of estimated uncollectible amounts. The Company assesses its accounts receivable
balances on a quarterly basis to determine collectability and records an allowance for estimated uncollectible accounts in an
amount approximating anticipated losses based on historical experience and future expectations. Individual uncollectible accounts
are written off against the allowance when collection of the individual accounts appears doubtful. The Company had an allowance
for doubtful accounts of $110,658 as of both June 30, 2018 and December 31, 2017.</t>
  </si>
  <si>
    <t>Inventories</t>
  </si>
  <si>
    <t>Inventories Inventories
are stated at the lower of average cost or net realizable value and consist of finished goods such as DVDs, CDs and other products.
A reserve for slow-moving and obsolete inventory is established for all inventory deemed potentially non-saleable. The current
inventory is considered properly valued and saleable. The Company concluded that there was an appropriate reserve for slow moving
and obsolete inventory of $26,097 at both June 30, 2018 and December 31, 2017.</t>
  </si>
  <si>
    <t>Property and Equipment</t>
  </si>
  <si>
    <t>Property
and Equipment Property
and equipment are recorded at cost. Depreciation on property and equipment is computed using the straight-line method over the
estimated useful lives of the assets, which range from two to seven years. Maintenance, repairs, and renewals, which neither materially
add to the value of the assets nor appreciably prolong their lives, are charged to expense as incurred. Gains and losses from
any dispositions of property and equipment are reflected in the statement of operations.</t>
  </si>
  <si>
    <t>Goodwill and Intangible Assets</t>
  </si>
  <si>
    <t>Goodwill and Intangible Assets Goodwill
represents the excess of purchase price over the estimated fair value of net assets acquired in business combinations accounted
for by the purchase method. In accordance with FASB ASC 350 Intangibles Goodwill and Other, goodwill and certain intangible assets
are presumed to have indefinite useful lives and are thus not amortized, but subject to an impairment test annually or more frequently
if indicators of impairment arise. The Company completes the annual goodwill and indefinite-lived intangible asset impairment
tests at the end of each fiscal year. To test for goodwill impairment, we are required to estimate the fair market value of each
of our reporting units, of which we have one. While we may use a variety of methods to estimate fair value for impairment testing,
our primary method is discounted cash flows. We estimate future cash flows and allocations of certain assets using estimates for
future growth rates and our judgment regarding the applicable discount rates. Changes to our judgments and estimates could result
in a significantly different estimate of the fair market value of the reporting units, which could result in an impairment of
goodwill or indefinite lived intangible assets in future periods. Other intangible
assets have been acquired, either individually or with a group of other assets, and were initially recognized and measured based
on fair value. Annual amortization of these intangible assets is computed based on the straight-line method over the remaining
economic life of the asset.</t>
  </si>
  <si>
    <t>Films and Television Costs</t>
  </si>
  <si>
    <t>Film and
Television Costs The Company
capitalizes production costs for episodic series produced in accordance with FASB ASC 926-20 Entertainment-Films - Other Assets
- Film Costs. Accordingly, production costs are capitalized at actual cost and then charged against revenue based on the initial
market revenue evidenced by a firm commitment over the period of commitment. The Company expenses all capitalized costs that exceed
the initial market firm commitment revenue in the period of delivery of the episodes. The Company
capitalizes production costs for films produced in accordance with FASB ASC 926-20 Entertainment - Films - Other Assets - Film
Costs. Accordingly, production costs are capitalized at actual cost and then charged against revenue quarterly as a cost of production
based on the relative fair value of the film(s) delivered and recognized as revenue. The Company evaluates its capitalized production
costs annually and limits recorded amounts by their ability to recover such costs through expected future sales. Additionally,
for both episodic series and films, from time to time, the Company develops additional content, improved animation and bonus songs/features
for its existing content. After the initial release of the film or episodic series, the costs of significant improvement to existing
products are capitalized while routine and periodic alterations to existing products are expensed as incurred.</t>
  </si>
  <si>
    <t>Revenue Recognition</t>
  </si>
  <si>
    <t>Revenue
Recognition On January
1, 2018, the Company adopted the new accounting standard ASC 606 (Topic 606), Revenue from Contracts with Customers and all the
related amendments (“new revenue standard”)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ASC 605, (Topic 605). Accordingly,
on January 1, 2018 the Company recorded a cumulative effect adjustment to beginning accumulated deficit in the amount of $206,247.
The impact to our financial statements for the three and six months ended June 30, 2018 resulting from the adoption of Topic 606
as of January 1, 2018 was a reduction of revenue in the amount $68,184 and $136,367 respectively and a corresponding reduction
in costs in the amount of $14,317 and $28,634 respectively from the amounts reported. The amounts prior to adoption were not recognized
pursuant to Topic 606 and would have been reported pursuant to Topic 605. Changes to
the opening balances in prepaid and other assets, film and television costs, total assets, accrued expenses, deferred revenue
and total liabilities resulting from the adoption of the new guidance were as follows (thousands):
December 31, Impact
of January 1,
Prepaid and Other Assets $ 265 $ (15 ) $ 250
Film and Television Costs, net $ 2,777 $ (219 ) $ 2,558
Total assets $ 27,713 $ (234 ) $ 27,479
Accrued Expenses $ 1,718 $ 2 $ 1,720
Deferred Revenue $ 5,085 $ (409 ) $ 4,676
Total liabilities $ 12,673 $ (407 ) $ 12,266 The Company
performed its analysis of its existing revenue contracts and has completed its new revenue accounting policy documentation under
the new standard. The Company has identified the following six material and distinct performance obligations:
· License rights to
exploit Functional Intellectual Property (Functional Intellectual Property or “functional IP” is defined as intellectual
property that has significant standalone functionality, such as the ability be played or aired. Functional intellectual property
derives a substantial portion of its utility from its significant standalone functionality.)
· License rights to
exploit Symbolic Intellectual Property (Symbolic Intellectual Property or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 Fixed fee advertising
revenue generated from the Genius Brands Network
· Variable fee advertising
revenue generated from the Genius Brands Network As a result
of the change, beginning January 1, 2018, the Company began recognizing revenue related to licensed rights to exploit functional
IP in two ways. For minimum guarantees, the Company recognizes fixed revenue upon delivery of content and the start of the license
period. For functional IP contracts with a variable component, the Company estimates revenue such that it is probable there will
not be a material reversal of revenue in future periods. Revenue under these types of contracts was previously recognized when
royalty statements were received. The Company began recognizing revenue related to licensed rights to exploit symbolic IP substantially
similarly to functional IP. Although it has a different recognition pattern from functional IP, the valuation method is substantially
the same, depending on the nature of the license. The Company
sells advertising on its Kid Genius channel in the form of either flat rate promotions or impressions served. For flat rate promotions
with a fixed term, the Company recognizes revenue when all five revenue recognition criteria under FASB ASC 606 are met. For impressions
served, the Company delivers a certain minimum number of impressions on the channel to the advertiser for which the advertiser
pays a contractual CPM per impression. Impressions served are reported to the Company on a monthly basis, and revenue is reported
in the month the impressions are served.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t>
  </si>
  <si>
    <t>Direct Operating Costs Direct operating
costs include costs of our product sales, non-capitalizable film costs, film and television cost amortization expense, and participation
expense related to agreements with various animation studios, post-production studios, writers, directors, musicians or other
creative talent with which we are obligated to share net profits of the properties on which they have rendered services.</t>
  </si>
  <si>
    <t>Share-Based Compensation</t>
  </si>
  <si>
    <t>Share-Based
Compensation As required
by FASB ASC 718 - Stock Compensation, the Company recognizes an expense related to the fair value of our share-based compensation
awards, including stock options, using the Black-Scholes calculation as of the date of grant. The Company has elected to use the
graded attribution method for awards which are in-substance, multiple awards based on the vesting schedule.</t>
  </si>
  <si>
    <t>Earnings Per Share</t>
  </si>
  <si>
    <t>Earnings Per Share Basic earnings
(loss) per common share (“EPS”) is calculated by dividing net income (loss) applicable to common shareholders by the
weighted average number of shares of common stock outstanding for the period. Diluted EPS is calculated by dividing net income
(loss) applicable to common share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t>
  </si>
  <si>
    <t>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t>
  </si>
  <si>
    <t>Concentration of Risk</t>
  </si>
  <si>
    <t>Concentration
of Risk The Company’s
cash is maintained at two financial institutions and from time to time the balances for this account exceed the Federal Deposit
Insurance Corporation’s (“FDIC”) insured amount. Balances on interest bearing deposits at banks in the United
States are insured by the FDIC up to $250,000 per account. As of June 30, 2018, the Company had three accounts with a combined
uninsured balance of $3,025,433. As of December 31, 2017, the Company had four accounts with a combined uninsured balance of $6,471,928. For
the three and six months ended June 30, 2018, the Company had two customers whose total revenue each exceeded 10% of the
total consolidated revenue. The Company had one customer who accounted for 95% and 98% of accounts receivable balance as of
June 30, 2018 and December 31, 2017 respectively.</t>
  </si>
  <si>
    <t>Fair value of financial instruments</t>
  </si>
  <si>
    <t xml:space="preserve">Fair value
of financial instruments The carrying
amounts of cash, receivables, accounts payable, and accrued liabilities approximate fair value due to the short-term maturity
of the instruments. The carrying amount of the Production Loan Facility approximates fair value since the debt carries a variable
interest rate that is tied to either the current Prime or LIBOR rates plus an applicable spread. We adopted
FASB ASC 820 as of January 1, 2008, for financial instruments measured at fair value on a recurring basis. FASB ASC 820 defines
fair value, establishes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Recent Accounting Pronouncements</t>
  </si>
  <si>
    <t>Recent
Accounting Pronouncements In February
2016, the FASB issued Accounting Standards Update 2016-02, “Leases.”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We are currently evaluating the
potential impact of adopting this guidance on our consolidated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Early adoption is permitted.
We have prospectively adopted ASU 2016-18 in our 2017 financial statements. The impact to our consolidated financial position,
results of operations and cash flows was minimal. In
January 2017, the FASB issued Accounting Standards Update 2017-04, “Simplifying the
Test for Goodwill Impairment,” which requires an entity to perform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with the
carrying amount of that goodwill. The standard is effective January 1, 2020, with early adoption as of January 1, 2017 permitted.
In May 2017,
the FASB issued Accounting Standard Update 2017-09, “Compensation-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standard is effective beginning January 1, 2018, with early adoption permitted. We are currently evaluating the potential
impact of adopting this guidance on our consolidated financial statements.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2. Summary of Significant Accounting Policies (Tables)</t>
  </si>
  <si>
    <t>Impact of adoptions on financial statements</t>
  </si>
  <si>
    <t xml:space="preserve">December 31, Impact
of January 1,
Prepaid and Other Assets $ 265 $ (15 ) $ 250
Film and Television Costs, net $ 2,777 $ (219 ) $ 2,558
Total assets $ 27,713 $ (234 ) $ 27,479
Accrued Expenses $ 1,718 $ 2 $ 1,720
Deferred Revenue $ 5,085 $ (409 ) $ 4,676
Total liabilities $ 12,673 $ (407 ) $ 12,266 </t>
  </si>
  <si>
    <t>3. Property and Equipment, Net (Tables)</t>
  </si>
  <si>
    <t xml:space="preserve">June
30, 2018 December
31, 2017
Furniture and Equipment $ 12,385 $ 12,385
Computer Equipment 125,501 117,256
Leasehold Improvements – 176,903
Software 16,547 15,737
Property and Equipment, Gross 154,433 322,281
Less Accumulated Depreciation (74,409 ) (227,615 )
Property and Equipment, Net $ 80,024 $ 94,666 </t>
  </si>
  <si>
    <t>4. Film and Television Costs, net (Tables)</t>
  </si>
  <si>
    <t>Film and Television activity table</t>
  </si>
  <si>
    <t xml:space="preserve">Film and Television Costs, Net as of December 31, 2016 $ 2,260,964
Additions to Film and Television Costs 2,867,520
Capitalized Interest 187,883
Film Amortization Expense (2,539,279 )
Film and Television Costs, Net as of December 31, 2017 2,777,088
Cumulative Effect of Topic (606) Adjustment (219,472 )
Additions to Film and Television Costs 2,839,370
Capitalized Interest 65,813
Film Amortization Expense (765,139 )
Film and Television Costs, Net as of June 30, 2018 $ 4,697,660 </t>
  </si>
  <si>
    <t>5. Goodwill and Intangible Assets, Net (Tables)</t>
  </si>
  <si>
    <t>Goodwill And Intangible Assets Net Tables</t>
  </si>
  <si>
    <t>Schedule of Intangible Assets</t>
  </si>
  <si>
    <t xml:space="preserve">June
30, 2018 December
31, 2017
Identifiable Artistic-Related Assets (a) $ 1,740,000 $ 1,740,000
Trademarks (b) 129,831 129,831
Product Masters (b) 64,676 64,676
Other Intangible Assets (b) 272,528 251,171
Intangible Assets, Gross 2,207,035 2,185,678
Less Accumulated Amortization (c) (357,675 ) (329,398 )
Intangible Assets, Net $ 1,849,360 $ 1,856,280
(a) In connection
with the Merger in 2013, the Company acquired $1,740,000 of Identifiable Artistic-Related Assets. These assets, related to
certain properties owned by A Squared and assumed by the Company, were valued using an independent firm. Based on certain
legal, regulatory, contractual, and economic factors, the Company has deemed these assets to be indefinite-lived. Hence, pursuant
to FASB ASC 350-30, these assets are not subject to amortization and are tested annually for impairment. Through June 30,
2018, the Company has not recognized any impairment expense related to these assets.
(b) Pursuant to FASB
ASC 350-30-35, the Company reviews these intangible assets periodically to determine if the value should be retired or impaired
due to recent events. Through June 30, 2018, the Company has not recognized any impairment expense related to these assets.
(c) During the three
months ended June 30, 2018 and June 30, 2017, the Company recognized $15,279 and $13,315, respectively, in amortization expense
related to the Trademarks, Product Masters, and Other Intangible Assets. During the six months ended June 30, 2018 and June
30, 2017, the Company recognized $28,277 and $31,012, respectively, in amortization expense related to the Trademarks, Product
Masters, and Other Intangible Assets. </t>
  </si>
  <si>
    <t>Expected Future Ingtangible Asset Amortization</t>
  </si>
  <si>
    <t xml:space="preserve">Fiscal Year:
2018 $ 19,199
2019 37,712
2020 37,132
2021 9,178
2022 1,861
Remaining 4,278
Total $ 109,360 </t>
  </si>
  <si>
    <t>7. Accrued Liabilities (Tables)</t>
  </si>
  <si>
    <t>Other accrued liabilities</t>
  </si>
  <si>
    <t xml:space="preserve">June
30, 2018 December
31, 2017
Accrued Salaries and Wages
(a) $ 140,352 $ 168,549
Disputed Trade Payables (b) 925,000 925,000
Other Accrued Expenses (c) 1,424,340 1,717,970
Total Accrued Liabilities - Current $ 2,489,692 $ 2,811,519
(a) Accrued
Salaries and Wages represent accrued vacation payable to employees.
(b) As part of the Merger
in 2013, the Company assumed certain liabilities from a previous member of A Squared which has claimed certain liabilities
totaling $925,000. The Company disputes the basis for this liability. As of June 30, 2018, the Company believes that the statute
of limitations applicable to the assertion of any legal claim relating to the collection of these liabilities has expired
and therefore believes this liability is uncollectible.
(c) Other Accrued Expenses
include estimates of expenses incurred but not yet recorded. </t>
  </si>
  <si>
    <t>10. Stock Options (Tables)</t>
  </si>
  <si>
    <t>Schedule of stock option activity</t>
  </si>
  <si>
    <t xml:space="preserve">Options Outstanding Number
of Shares Exe rcise
Price per Share Weighted Average
Remaining Contractual Life Aggregate
Intrinsic Value Weighted
Average Exercise Price per Sha
Balance at December 31, 2017 1,294,045 $ 2.82
- 12.00 2.99
years $ – $ 8.14
Options Granted –
Options Exercised –
Options Cancelled 56,835 $ 9.00
– 12.00 3.57
years – $ 10.06
Options Expired –
Balance at June 30, 2018 1,237,210 $ 2.82
- 12.00 2.72
years $ – $ 8.05
Exercisable December 31, 2017 1,070,869 $ 2.82
- 9.00 2.96
years $ – $ 7.44
Exercisable June 30, 2018 1,070,869 $ 2.82
- 9.00 2.72
years $ – $ 7.44 </t>
  </si>
  <si>
    <t>Assumptions used</t>
  </si>
  <si>
    <t>Exercise Price $2.82
- $12.00
Dividend Yield 0%
Volatility 100% - 137%
Risk-free interest rate 0.89% - 1.25%
Expected life of options 2.5 - 3.5 years</t>
  </si>
  <si>
    <t>11. Warrants (Tables)</t>
  </si>
  <si>
    <t>Schedule of warrant activity</t>
  </si>
  <si>
    <t xml:space="preserve">Warrants
Outstanding Number of Shares Exercise
Price per Share Weighted
Average Remaining Contractual Life Weighted
Average Exercise Price per Share Aggregate
Intrinsic Value
Balance at December 31, 2017 3,414,389 $ 3.30
– 6.00 4.21
years $ 3.92 $ –
Warrants Granted 685,000 3.00 4.78
years 3.00 –
Warrants Exercised – – – – –
Warrants Expired – – – – –
Balance at June 30, 2018 4,099,389 $ 3.00
– 6.00 3.85
years $ 3.77 $ –
Exercisable December 31, 2017 3,414,389 $ 3.30
– 6.00 4.21
years $ 3.92 $ –
Exercisable June 30, 2018 4,099,389 $ 3.00
– 6.00 3.85
years $ 3.77 $ – </t>
  </si>
  <si>
    <t>1. Organization and Business (Details Narrative) - USD ($)</t>
  </si>
  <si>
    <t>Jan. 08, 2018</t>
  </si>
  <si>
    <t>Dec. 31, 2016</t>
  </si>
  <si>
    <t>Net loss</t>
  </si>
  <si>
    <t>Net cash used in operating activities</t>
  </si>
  <si>
    <t>Accumulated deficit</t>
  </si>
  <si>
    <t>Stockholders equity</t>
  </si>
  <si>
    <t>Current assets</t>
  </si>
  <si>
    <t>Cash, Cash Equivalents, and Restricted Cash</t>
  </si>
  <si>
    <t>Current liabilities</t>
  </si>
  <si>
    <t>Trade payables</t>
  </si>
  <si>
    <t>Working capital</t>
  </si>
  <si>
    <t>January 2018 Private Placement [Member]</t>
  </si>
  <si>
    <t>Warrants issued</t>
  </si>
  <si>
    <t>Securities Purchase Agreement [Member] | January 2018 Private Placement [Member] | Accredited Investors [Member]</t>
  </si>
  <si>
    <t>Gross proceeds from sale of equity</t>
  </si>
  <si>
    <t>2. Summary of Significant Accounting Policies (Details) - USD ($)</t>
  </si>
  <si>
    <t>Jan. 02, 2018</t>
  </si>
  <si>
    <t>Total assets</t>
  </si>
  <si>
    <t>Total liabilities</t>
  </si>
  <si>
    <t>New Accounting Pronouncement [Member]</t>
  </si>
  <si>
    <t>After Adjustment [Member]</t>
  </si>
  <si>
    <t>2. Significant Accounting Policies (Details Narrative) - USD ($)</t>
  </si>
  <si>
    <t>12 Months Ended</t>
  </si>
  <si>
    <t>Allowance for doubtful accounts</t>
  </si>
  <si>
    <t>Reserve for obsolete inventory</t>
  </si>
  <si>
    <t>Uninsured cash balances</t>
  </si>
  <si>
    <t>Sales Revenue, Net [Member] | Two Customers [Member]</t>
  </si>
  <si>
    <t>Concentration risk percentage</t>
  </si>
  <si>
    <t>10.00%</t>
  </si>
  <si>
    <t>Accounts Receivable [Member] | One Customer</t>
  </si>
  <si>
    <t>95.00%</t>
  </si>
  <si>
    <t>98.00%</t>
  </si>
  <si>
    <t>3. Property and Equipment, Net (Details) - USD ($)</t>
  </si>
  <si>
    <t>Property and equipment, gross</t>
  </si>
  <si>
    <t>Less Accumulated Depreciation</t>
  </si>
  <si>
    <t>Furniture and Fixtures [Member]</t>
  </si>
  <si>
    <t>Computer Equipment [Member]</t>
  </si>
  <si>
    <t>Leasehold Improvements [Member]</t>
  </si>
  <si>
    <t>Software [Member]</t>
  </si>
  <si>
    <t>3. Property and Equipment, Net (Details Narrative) - USD ($)</t>
  </si>
  <si>
    <t>Depreciation expense</t>
  </si>
  <si>
    <t>4. Film and Television Costs and Capitalized Product Development in Process (Details) - USD ($)</t>
  </si>
  <si>
    <t>Film and Television costs, beginning balance</t>
  </si>
  <si>
    <t>Cumulative Effect of Topic (606) Adjustment</t>
  </si>
  <si>
    <t>Additions to Film and Television Costs</t>
  </si>
  <si>
    <t>Capitalized interest</t>
  </si>
  <si>
    <t>Film amortization expense</t>
  </si>
  <si>
    <t>Film and Television costs, ending balance</t>
  </si>
  <si>
    <t>4. Film and Television Costs, net (Details Narrative) - USD ($)</t>
  </si>
  <si>
    <t>5. Goodwill and Intangible Assets, Net (Details - Intangibles) - USD ($)</t>
  </si>
  <si>
    <t>Intangible assets</t>
  </si>
  <si>
    <t>Less Accumulated Amortization</t>
  </si>
  <si>
    <t>Net Intangible Assets</t>
  </si>
  <si>
    <t>Identifiable artistic-related assets [Member]</t>
  </si>
  <si>
    <t>Trademarks [Member]</t>
  </si>
  <si>
    <t>[3]</t>
  </si>
  <si>
    <t>Product Masters [Member]</t>
  </si>
  <si>
    <t>Other Intangible Assets [Member]</t>
  </si>
  <si>
    <t>During the three months ended June 30, 2018 and June 30, 2017, the Company recognized $15,279 and $13,315, respectively, in amortization expense related to the Trademarks, Product Masters, and Other Intangible Assets. During the six months ended June 30, 2018 and June 30, 2017, the Company recognized $28,277 and $31,012, respectively, in amortization expense related to the Trademarks, Product Masters, and Other Intangible Assets.</t>
  </si>
  <si>
    <t>In connection with the Merger in 2013, the Company acquired $1,740,000 of Identifiable Artistic-Related Assets. These assets, related to certain properties owned by A Squared and assumed by the Company, were valued using an independent firm. Based on certain legal, regulatory, contractual, and economic factors, the Company has deemed these assets to be indefinite-lived. Hence, pursuant to FASB ASC 350-30, these assets are not subject to amortization and are tested annually for impairment. Through June 30, 2018, the Company has not recognized any impairment expense related to these assets.</t>
  </si>
  <si>
    <t>Pursuant to FASB ASC 350-30-35, the Company reviews these intangible assets periodically to determine if the value should be retired or impaired due to recent events. Through June 30, 2018, the Company has not recognized any impairment expense related to these assets.</t>
  </si>
  <si>
    <t>5. Goodwill and Intangible Assets (Details - future amortization)</t>
  </si>
  <si>
    <t>Jun. 30, 2018USD ($)</t>
  </si>
  <si>
    <t>Future intangible asset amortization</t>
  </si>
  <si>
    <t>Remaining</t>
  </si>
  <si>
    <t>Total</t>
  </si>
  <si>
    <t>5. Goodwill and Intangible Assets, Net (Details Narrative) - USD ($)</t>
  </si>
  <si>
    <t>Amortization expense</t>
  </si>
  <si>
    <t>Trademarks, Product Masters and Other Intangible Assets [Member]</t>
  </si>
  <si>
    <t>6. Deferred Revenue (Details Narrative) - USD ($)</t>
  </si>
  <si>
    <t>Deferred revenue</t>
  </si>
  <si>
    <t>Future Royalty [Member]</t>
  </si>
  <si>
    <t>Distribution Rights [Member]</t>
  </si>
  <si>
    <t>7. Accrued Liabilities (Details) - USD ($)</t>
  </si>
  <si>
    <t>Accrued Salaries and Wages (a)</t>
  </si>
  <si>
    <t>Disputed trade payables (b)</t>
  </si>
  <si>
    <t>Other Accrued Expenses (c)</t>
  </si>
  <si>
    <t>Total accrued liabilities - Current</t>
  </si>
  <si>
    <t>Accrued Salaries and Wages represent accrued vacation payable to employees.</t>
  </si>
  <si>
    <t>8. Production Loan Facility (Details Narrative) - Llama Productions [Member] - USD ($)</t>
  </si>
  <si>
    <t>Credit line initiation date</t>
  </si>
  <si>
    <t>Aug. 8,
		2016</t>
  </si>
  <si>
    <t>Credit line maximum</t>
  </si>
  <si>
    <t>Credit line term</t>
  </si>
  <si>
    <t>40 months</t>
  </si>
  <si>
    <t>Credit line interest rate</t>
  </si>
  <si>
    <t>Prime plus 1% or one, three, or six month LIBOR plus 3.25%</t>
  </si>
  <si>
    <t>Credit line borrowings during period</t>
  </si>
  <si>
    <t>Payment of financing costs</t>
  </si>
  <si>
    <t>Credit line net borrowings</t>
  </si>
  <si>
    <t>9. Stockholders' Equity (Details Narrative) - USD ($)</t>
  </si>
  <si>
    <t>Proceeds from Warrant Exchange</t>
  </si>
  <si>
    <t>Proceeds from Warrant Exchange, Net of Offering Costs</t>
  </si>
  <si>
    <t>Common stock outstanding</t>
  </si>
  <si>
    <t>Securities Purchase Agreement [Member]</t>
  </si>
  <si>
    <t>Stock issued new, shares</t>
  </si>
  <si>
    <t>Proceeds from sale of stock</t>
  </si>
  <si>
    <t>Payment of stock issuance costs</t>
  </si>
  <si>
    <t>Private Transaction [Member]</t>
  </si>
  <si>
    <t>Stock issued upon conversion of warrants, shares</t>
  </si>
  <si>
    <t>Payment of offering costs</t>
  </si>
  <si>
    <t>10. Stock Options (Details-Option activity) - Stock Options [Member] - USD ($)</t>
  </si>
  <si>
    <t>Number of Options outstanding beginning balance</t>
  </si>
  <si>
    <t>Number of Options Granted</t>
  </si>
  <si>
    <t>Number of Options Exercised</t>
  </si>
  <si>
    <t>Number of Options Cancelled</t>
  </si>
  <si>
    <t>Number of Options Expired</t>
  </si>
  <si>
    <t>Number of Options outstanding ending balance</t>
  </si>
  <si>
    <t>Number of Options exercisable</t>
  </si>
  <si>
    <t>Exercise Price Per Share</t>
  </si>
  <si>
    <t>Exercise price per share, range</t>
  </si>
  <si>
    <t xml:space="preserve">$2.82 - 12.00Â </t>
  </si>
  <si>
    <t>Exercise price per share, options cancelled</t>
  </si>
  <si>
    <t>$9.00 - 12.00</t>
  </si>
  <si>
    <t>Exercise price per share, exercisable</t>
  </si>
  <si>
    <t xml:space="preserve">$2.82 - 9.00Â </t>
  </si>
  <si>
    <t>Exercise prices at period end</t>
  </si>
  <si>
    <t xml:space="preserve">2.82 - 12.00Â </t>
  </si>
  <si>
    <t>Weighted Average Remaining Contractual Life</t>
  </si>
  <si>
    <t>2 years 8 months 19 days</t>
  </si>
  <si>
    <t>2 years 11 months 26 days</t>
  </si>
  <si>
    <t>Weighted average remaining contractual life, options cancelled</t>
  </si>
  <si>
    <t>3 years 6 months 25 days</t>
  </si>
  <si>
    <t>Weighted average remaining contractual life, exercisable</t>
  </si>
  <si>
    <t>2 years 11 months 16 days</t>
  </si>
  <si>
    <t>Aggregate Intrinsic Value</t>
  </si>
  <si>
    <t>Aggregate intrinsic value, options outstanding</t>
  </si>
  <si>
    <t>Aggregate intrinsic value, exercisable</t>
  </si>
  <si>
    <t>Weighted Average Exercise Price per Share beginning balance</t>
  </si>
  <si>
    <t>Weighted Average Exercise Price Options Cancelled</t>
  </si>
  <si>
    <t>Weighted Average Exercise Price per Share ending balance</t>
  </si>
  <si>
    <t>Weighted Average Exercise Price per Share Exercisable</t>
  </si>
  <si>
    <t>10. Stock Options (Details Narrative) - USD ($)</t>
  </si>
  <si>
    <t>Share-based compensation expense</t>
  </si>
  <si>
    <t>2015 Plan [Member]</t>
  </si>
  <si>
    <t>Shares authorized under plan</t>
  </si>
  <si>
    <t>Stock Options [Member]</t>
  </si>
  <si>
    <t>Unvested share-based compensation</t>
  </si>
  <si>
    <t>11. Warrants (Details) - Warrant [Member] - USD ($)</t>
  </si>
  <si>
    <t>Warrant</t>
  </si>
  <si>
    <t>Number of Warrants outstanding beginning balance</t>
  </si>
  <si>
    <t>Warrants Granted</t>
  </si>
  <si>
    <t>Warrants Exercised</t>
  </si>
  <si>
    <t>Warrants Expired</t>
  </si>
  <si>
    <t>Number of Warrants outstanding ending balance</t>
  </si>
  <si>
    <t>Number of Warrants exercisable</t>
  </si>
  <si>
    <t>Warrant exercise price per share, beginning balance</t>
  </si>
  <si>
    <t>$3.30 - 6.00</t>
  </si>
  <si>
    <t>Warrant exericse price per share, granted</t>
  </si>
  <si>
    <t>Warrant exercise price per share, exercised</t>
  </si>
  <si>
    <t></t>
  </si>
  <si>
    <t>Warrant exercise price per share, ending balance</t>
  </si>
  <si>
    <t>$3.00 - 6.00</t>
  </si>
  <si>
    <t>$3.30-$6.00</t>
  </si>
  <si>
    <t>Warrant exercise price per share, exercisable</t>
  </si>
  <si>
    <t>$3.60-$6.00</t>
  </si>
  <si>
    <t>Weighted average remaining contractual life, warrants granted</t>
  </si>
  <si>
    <t>4 years 9 months 11 days</t>
  </si>
  <si>
    <t>Weighted average remaining contractual life, warrants outstanding</t>
  </si>
  <si>
    <t>3 years 10 months 6 days</t>
  </si>
  <si>
    <t>4 years 2 months 16 days</t>
  </si>
  <si>
    <t>Weighted Average Exercise Price per Share</t>
  </si>
  <si>
    <t>Warrant weighted average exercise price per share, beginning balance</t>
  </si>
  <si>
    <t>Warrant weighted average exercise price per share, granted</t>
  </si>
  <si>
    <t>Warrant weighted average exercise price per share, ending balance</t>
  </si>
  <si>
    <t>Warrant weighted average exercise price per share, exercisable</t>
  </si>
  <si>
    <t>Aggregate intrinsic value, outstanding</t>
  </si>
  <si>
    <t>Aggregate instrinsic value, exercisable</t>
  </si>
  <si>
    <t>11. Warrants (Details Narrative) - USD ($)</t>
  </si>
  <si>
    <t>Gross proceeds from exercise of warrants</t>
  </si>
  <si>
    <t>Fair value of warrants issued</t>
  </si>
  <si>
    <t>Direct Offering [Member]</t>
  </si>
  <si>
    <t>Chardan [Member] | Private Transaction [Member]</t>
  </si>
  <si>
    <t>Warrant [Member]</t>
  </si>
  <si>
    <t>Warrants outstanding</t>
  </si>
  <si>
    <t>Reload Warrants [Member]</t>
  </si>
  <si>
    <t>Market Price Warrants [Member]</t>
  </si>
  <si>
    <t>New Warrants [Member] | Chardan [Member] | Private Transaction [Member]</t>
  </si>
  <si>
    <t>12. Income Taxes (Details Narrative)</t>
  </si>
  <si>
    <t>Uncertain tax positions</t>
  </si>
  <si>
    <t>Deferred tax assets, net</t>
  </si>
  <si>
    <t>13. Commitment and Contingencies (Details - Minimum lease commitments)</t>
  </si>
  <si>
    <t>Employment Agreements [Member]</t>
  </si>
  <si>
    <t>Other commitment remainder of 2018</t>
  </si>
  <si>
    <t>Other commitment 2019</t>
  </si>
  <si>
    <t>Other commitment 2020</t>
  </si>
  <si>
    <t>Other commitment 2021</t>
  </si>
  <si>
    <t>Other commitment 2022</t>
  </si>
  <si>
    <t>Other commitment remaining</t>
  </si>
  <si>
    <t>Total other commitment</t>
  </si>
  <si>
    <t>Operating leases and Employment Agreements [Member]</t>
  </si>
  <si>
    <t>Operating Leases [Member]</t>
  </si>
  <si>
    <t>Operating lease remainder of 2018</t>
  </si>
  <si>
    <t>Operating lease 2019</t>
  </si>
  <si>
    <t>Operating lease 2020</t>
  </si>
  <si>
    <t>Operating lease 2021</t>
  </si>
  <si>
    <t>Operating lease 2022</t>
  </si>
  <si>
    <t>Operating lease remaining</t>
  </si>
  <si>
    <t>Operating Leases, Future Minimum Payments Due</t>
  </si>
  <si>
    <t>13. Commitment and Contingenices (Details Narrative) - USD ($)</t>
  </si>
  <si>
    <t>Rental expenses</t>
  </si>
  <si>
    <t>14. Related Party (Details Narrative)</t>
  </si>
  <si>
    <t>Consulting fees</t>
  </si>
  <si>
    <t>Andy Heyward Animation Art [Member]</t>
  </si>
  <si>
    <t>Royalty incom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58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13098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40</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49</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3525433</v>
      </c>
      <c r="D3" s="7" t="n">
        <v>6929399</v>
      </c>
    </row>
    <row r="4" spans="1:4">
      <c r="A4" s="4" t="s">
        <v>31</v>
      </c>
      <c r="C4" s="5" t="n">
        <v>0</v>
      </c>
      <c r="D4" s="5" t="n">
        <v>568673</v>
      </c>
    </row>
    <row r="5" spans="1:4">
      <c r="A5" s="4" t="s">
        <v>32</v>
      </c>
      <c r="C5" s="5" t="n">
        <v>2412460</v>
      </c>
      <c r="D5" s="5" t="n">
        <v>2893902</v>
      </c>
    </row>
    <row r="6" spans="1:4">
      <c r="A6" s="4" t="s">
        <v>33</v>
      </c>
      <c r="C6" s="5" t="n">
        <v>0</v>
      </c>
      <c r="D6" s="5" t="n">
        <v>160545</v>
      </c>
    </row>
    <row r="7" spans="1:4">
      <c r="A7" s="4" t="s">
        <v>34</v>
      </c>
      <c r="C7" s="5" t="n">
        <v>16345</v>
      </c>
      <c r="D7" s="5" t="n">
        <v>17589</v>
      </c>
    </row>
    <row r="8" spans="1:4">
      <c r="A8" s="4" t="s">
        <v>35</v>
      </c>
      <c r="C8" s="5" t="n">
        <v>264578</v>
      </c>
      <c r="D8" s="5" t="n">
        <v>264818</v>
      </c>
    </row>
    <row r="9" spans="1:4">
      <c r="A9" s="4" t="s">
        <v>36</v>
      </c>
      <c r="C9" s="5" t="n">
        <v>6218816</v>
      </c>
      <c r="D9" s="5" t="n">
        <v>10834926</v>
      </c>
    </row>
    <row r="10" spans="1:4">
      <c r="A10" s="4" t="s">
        <v>37</v>
      </c>
      <c r="C10" s="5" t="n">
        <v>80024</v>
      </c>
      <c r="D10" s="5" t="n">
        <v>94666</v>
      </c>
    </row>
    <row r="11" spans="1:4">
      <c r="A11" s="4" t="s">
        <v>38</v>
      </c>
      <c r="C11" s="5" t="n">
        <v>562500</v>
      </c>
      <c r="D11" s="5" t="n">
        <v>1687500</v>
      </c>
    </row>
    <row r="12" spans="1:4">
      <c r="A12" s="4" t="s">
        <v>39</v>
      </c>
      <c r="C12" s="5" t="n">
        <v>0</v>
      </c>
      <c r="D12" s="5" t="n">
        <v>96327</v>
      </c>
    </row>
    <row r="13" spans="1:4">
      <c r="A13" s="4" t="s">
        <v>40</v>
      </c>
      <c r="C13" s="5" t="n">
        <v>4697660</v>
      </c>
      <c r="D13" s="5" t="n">
        <v>2777088</v>
      </c>
    </row>
    <row r="14" spans="1:4">
      <c r="A14" s="4" t="s">
        <v>41</v>
      </c>
      <c r="C14" s="5" t="n">
        <v>325000</v>
      </c>
      <c r="D14" s="5" t="n">
        <v>0</v>
      </c>
    </row>
    <row r="15" spans="1:4">
      <c r="A15" s="4" t="s">
        <v>42</v>
      </c>
      <c r="C15" s="5" t="n">
        <v>1849360</v>
      </c>
      <c r="D15" s="5" t="n">
        <v>1856280</v>
      </c>
    </row>
    <row r="16" spans="1:4">
      <c r="A16" s="4" t="s">
        <v>43</v>
      </c>
      <c r="C16" s="5" t="n">
        <v>10365805</v>
      </c>
      <c r="D16" s="5" t="n">
        <v>10365805</v>
      </c>
    </row>
    <row r="17" spans="1:4">
      <c r="A17" s="4" t="s">
        <v>44</v>
      </c>
      <c r="C17" s="5" t="n">
        <v>24099165</v>
      </c>
      <c r="D17" s="5" t="n">
        <v>27712592</v>
      </c>
    </row>
    <row r="18" spans="1:4">
      <c r="A18" s="3" t="s">
        <v>45</v>
      </c>
    </row>
    <row r="19" spans="1:4">
      <c r="A19" s="4" t="s">
        <v>46</v>
      </c>
      <c r="C19" s="5" t="n">
        <v>410044</v>
      </c>
      <c r="D19" s="5" t="n">
        <v>453201</v>
      </c>
    </row>
    <row r="20" spans="1:4">
      <c r="A20" s="4" t="s">
        <v>47</v>
      </c>
      <c r="B20" s="4" t="s">
        <v>48</v>
      </c>
      <c r="C20" s="5" t="n">
        <v>1424340</v>
      </c>
      <c r="D20" s="5" t="n">
        <v>1717970</v>
      </c>
    </row>
    <row r="21" spans="1:4">
      <c r="A21" s="4" t="s">
        <v>49</v>
      </c>
      <c r="C21" s="5" t="n">
        <v>388783</v>
      </c>
      <c r="D21" s="5" t="n">
        <v>453927</v>
      </c>
    </row>
    <row r="22" spans="1:4">
      <c r="A22" s="4" t="s">
        <v>50</v>
      </c>
      <c r="C22" s="5" t="n">
        <v>140352</v>
      </c>
      <c r="D22" s="5" t="n">
        <v>168549</v>
      </c>
    </row>
    <row r="23" spans="1:4">
      <c r="A23" s="4" t="s">
        <v>51</v>
      </c>
      <c r="B23" s="4" t="s">
        <v>52</v>
      </c>
      <c r="C23" s="5" t="n">
        <v>925000</v>
      </c>
      <c r="D23" s="5" t="n">
        <v>925000</v>
      </c>
    </row>
    <row r="24" spans="1:4">
      <c r="A24" s="4" t="s">
        <v>53</v>
      </c>
      <c r="C24" s="5" t="n">
        <v>3288519</v>
      </c>
      <c r="D24" s="5" t="n">
        <v>3718647</v>
      </c>
    </row>
    <row r="25" spans="1:4">
      <c r="A25" s="3" t="s">
        <v>54</v>
      </c>
    </row>
    <row r="26" spans="1:4">
      <c r="A26" s="4" t="s">
        <v>49</v>
      </c>
      <c r="C26" s="5" t="n">
        <v>4423224</v>
      </c>
      <c r="D26" s="5" t="n">
        <v>4631456</v>
      </c>
    </row>
    <row r="27" spans="1:4">
      <c r="A27" s="4" t="s">
        <v>55</v>
      </c>
      <c r="C27" s="5" t="n">
        <v>2149513</v>
      </c>
      <c r="D27" s="5" t="n">
        <v>4322643</v>
      </c>
    </row>
    <row r="28" spans="1:4">
      <c r="A28" s="4" t="s">
        <v>56</v>
      </c>
      <c r="C28" s="5" t="n">
        <v>9861256</v>
      </c>
      <c r="D28" s="5" t="n">
        <v>12672746</v>
      </c>
    </row>
    <row r="29" spans="1:4">
      <c r="A29" s="4" t="s">
        <v>57</v>
      </c>
      <c r="C29" s="4" t="s">
        <v>58</v>
      </c>
      <c r="D29" s="4" t="s">
        <v>58</v>
      </c>
    </row>
    <row r="30" spans="1:4">
      <c r="A30" s="3" t="s">
        <v>59</v>
      </c>
    </row>
    <row r="31" spans="1:4">
      <c r="A31" s="4" t="s">
        <v>60</v>
      </c>
      <c r="C31" s="5" t="n">
        <v>2</v>
      </c>
      <c r="D31" s="5" t="n">
        <v>4</v>
      </c>
    </row>
    <row r="32" spans="1:4">
      <c r="A32" s="4" t="s">
        <v>61</v>
      </c>
      <c r="C32" s="5" t="n">
        <v>8950</v>
      </c>
      <c r="D32" s="5" t="n">
        <v>7611</v>
      </c>
    </row>
    <row r="33" spans="1:4">
      <c r="A33" s="4" t="s">
        <v>62</v>
      </c>
      <c r="C33" s="5" t="n">
        <v>24</v>
      </c>
      <c r="D33" s="5" t="n">
        <v>24</v>
      </c>
    </row>
    <row r="34" spans="1:4">
      <c r="A34" s="4" t="s">
        <v>63</v>
      </c>
      <c r="C34" s="5" t="n">
        <v>59032548</v>
      </c>
      <c r="D34" s="5" t="n">
        <v>56588822</v>
      </c>
    </row>
    <row r="35" spans="1:4">
      <c r="A35" s="4" t="s">
        <v>64</v>
      </c>
      <c r="C35" s="5" t="n">
        <v>-44798497</v>
      </c>
      <c r="D35" s="5" t="n">
        <v>-41551497</v>
      </c>
    </row>
    <row r="36" spans="1:4">
      <c r="A36" s="4" t="s">
        <v>65</v>
      </c>
      <c r="C36" s="5" t="n">
        <v>-5118</v>
      </c>
      <c r="D36" s="5" t="n">
        <v>-5118</v>
      </c>
    </row>
    <row r="37" spans="1:4">
      <c r="A37" s="4" t="s">
        <v>66</v>
      </c>
      <c r="C37" s="5" t="n">
        <v>14237909</v>
      </c>
      <c r="D37" s="5" t="n">
        <v>15039846</v>
      </c>
    </row>
    <row r="38" spans="1:4">
      <c r="A38" s="4" t="s">
        <v>67</v>
      </c>
      <c r="C38" s="7" t="n">
        <v>24099165</v>
      </c>
      <c r="D38" s="7" t="n">
        <v>27712592</v>
      </c>
    </row>
    <row r="39" spans="1:4"/>
    <row r="40" spans="1:4">
      <c r="A40" s="4" t="s">
        <v>48</v>
      </c>
      <c r="B40" s="4" t="s">
        <v>68</v>
      </c>
    </row>
    <row r="41" spans="1:4">
      <c r="A41" s="4" t="s">
        <v>52</v>
      </c>
      <c r="B41" s="4" t="s">
        <v>69</v>
      </c>
    </row>
  </sheetData>
  <mergeCells count="4">
    <mergeCell ref="A1:B1"/>
    <mergeCell ref="A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4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86</v>
      </c>
      <c r="B15" s="4" t="s">
        <v>223</v>
      </c>
    </row>
    <row r="16" spans="1:2">
      <c r="A16" s="4" t="s">
        <v>224</v>
      </c>
      <c r="B16" s="4" t="s">
        <v>225</v>
      </c>
    </row>
    <row r="17" spans="1:2">
      <c r="A17" s="4" t="s">
        <v>226</v>
      </c>
      <c r="B17" s="4" t="s">
        <v>227</v>
      </c>
    </row>
    <row r="18" spans="1:2">
      <c r="A18" s="4" t="s">
        <v>186</v>
      </c>
      <c r="B18" s="4" t="s">
        <v>228</v>
      </c>
    </row>
    <row r="19" spans="1:2">
      <c r="A19" s="4" t="s">
        <v>229</v>
      </c>
      <c r="B19" s="4" t="s">
        <v>230</v>
      </c>
    </row>
    <row r="20" spans="1:2">
      <c r="A20" s="4" t="s">
        <v>231</v>
      </c>
      <c r="B20" s="4" t="s">
        <v>232</v>
      </c>
    </row>
    <row r="21" spans="1:2">
      <c r="A21" s="4" t="s">
        <v>233</v>
      </c>
      <c r="B21"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44</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51</v>
      </c>
    </row>
    <row r="4" spans="1:2">
      <c r="A4" s="4" t="s">
        <v>152</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5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8</v>
      </c>
    </row>
    <row r="2" spans="1:3">
      <c r="A2" s="3" t="s">
        <v>71</v>
      </c>
    </row>
    <row r="3" spans="1:3">
      <c r="A3" s="4" t="s">
        <v>72</v>
      </c>
      <c r="B3" s="8" t="n">
        <v>0.001</v>
      </c>
      <c r="C3" s="8" t="n">
        <v>0.001</v>
      </c>
    </row>
    <row r="4" spans="1:3">
      <c r="A4" s="4" t="s">
        <v>73</v>
      </c>
      <c r="B4" s="5" t="n">
        <v>233333334</v>
      </c>
      <c r="C4" s="5" t="n">
        <v>233333334</v>
      </c>
    </row>
    <row r="5" spans="1:3">
      <c r="A5" s="4" t="s">
        <v>74</v>
      </c>
      <c r="B5" s="5" t="n">
        <v>8950303</v>
      </c>
      <c r="C5" s="5" t="n">
        <v>7610794</v>
      </c>
    </row>
    <row r="6" spans="1:3">
      <c r="A6" s="4" t="s">
        <v>75</v>
      </c>
      <c r="B6" s="5" t="n">
        <v>8950303</v>
      </c>
      <c r="C6" s="5" t="n">
        <v>7610794</v>
      </c>
    </row>
    <row r="7" spans="1:3">
      <c r="A7" s="4" t="s">
        <v>76</v>
      </c>
      <c r="B7" s="8" t="n">
        <v>0.001</v>
      </c>
      <c r="C7" s="8" t="n">
        <v>0.001</v>
      </c>
    </row>
    <row r="8" spans="1:3">
      <c r="A8" s="4" t="s">
        <v>77</v>
      </c>
      <c r="B8" s="5" t="n">
        <v>10000000</v>
      </c>
      <c r="C8" s="5" t="n">
        <v>10000000</v>
      </c>
    </row>
    <row r="9" spans="1:3">
      <c r="A9" s="4" t="s">
        <v>78</v>
      </c>
      <c r="B9" s="5" t="n">
        <v>2120</v>
      </c>
      <c r="C9" s="5" t="n">
        <v>3530</v>
      </c>
    </row>
    <row r="10" spans="1:3">
      <c r="A10" s="4" t="s">
        <v>79</v>
      </c>
      <c r="B10" s="5" t="n">
        <v>2120</v>
      </c>
      <c r="C10" s="5" t="n">
        <v>3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0</v>
      </c>
      <c r="C1" s="2" t="s">
        <v>261</v>
      </c>
      <c r="D1" s="2" t="s">
        <v>2</v>
      </c>
      <c r="E1" s="2" t="s">
        <v>82</v>
      </c>
      <c r="F1" s="2" t="s">
        <v>2</v>
      </c>
      <c r="G1" s="2" t="s">
        <v>82</v>
      </c>
      <c r="H1" s="2" t="s">
        <v>28</v>
      </c>
      <c r="I1" s="2" t="s">
        <v>262</v>
      </c>
    </row>
    <row r="2" spans="1:9">
      <c r="A2" s="4" t="s">
        <v>263</v>
      </c>
      <c r="D2" s="7" t="n">
        <v>-2189783</v>
      </c>
      <c r="E2" s="7" t="n">
        <v>-1251543</v>
      </c>
      <c r="F2" s="7" t="n">
        <v>-3453247</v>
      </c>
      <c r="G2" s="7" t="n">
        <v>-2567779</v>
      </c>
    </row>
    <row r="3" spans="1:9">
      <c r="A3" s="4" t="s">
        <v>264</v>
      </c>
      <c r="F3" s="5" t="n">
        <v>-3365437</v>
      </c>
      <c r="G3" s="5" t="n">
        <v>-3558638</v>
      </c>
    </row>
    <row r="4" spans="1:9">
      <c r="A4" s="4" t="s">
        <v>265</v>
      </c>
      <c r="D4" s="5" t="n">
        <v>-44798497</v>
      </c>
      <c r="F4" s="5" t="n">
        <v>-44798497</v>
      </c>
      <c r="H4" s="7" t="n">
        <v>-41551497</v>
      </c>
    </row>
    <row r="5" spans="1:9">
      <c r="A5" s="4" t="s">
        <v>266</v>
      </c>
      <c r="D5" s="5" t="n">
        <v>14237909</v>
      </c>
      <c r="F5" s="5" t="n">
        <v>14237909</v>
      </c>
      <c r="H5" s="5" t="n">
        <v>15039846</v>
      </c>
    </row>
    <row r="6" spans="1:9">
      <c r="A6" s="4" t="s">
        <v>267</v>
      </c>
      <c r="D6" s="5" t="n">
        <v>6218816</v>
      </c>
      <c r="F6" s="5" t="n">
        <v>6218816</v>
      </c>
      <c r="H6" s="5" t="n">
        <v>10834926</v>
      </c>
    </row>
    <row r="7" spans="1:9">
      <c r="A7" s="4" t="s">
        <v>268</v>
      </c>
      <c r="D7" s="5" t="n">
        <v>3525433</v>
      </c>
      <c r="E7" s="7" t="n">
        <v>3986528</v>
      </c>
      <c r="F7" s="5" t="n">
        <v>3525433</v>
      </c>
      <c r="G7" s="7" t="n">
        <v>3986528</v>
      </c>
      <c r="H7" s="5" t="n">
        <v>7498072</v>
      </c>
      <c r="I7" s="7" t="n">
        <v>2887921</v>
      </c>
    </row>
    <row r="8" spans="1:9">
      <c r="A8" s="4" t="s">
        <v>269</v>
      </c>
      <c r="D8" s="5" t="n">
        <v>3288519</v>
      </c>
      <c r="F8" s="5" t="n">
        <v>3288519</v>
      </c>
      <c r="H8" s="5" t="n">
        <v>3718647</v>
      </c>
    </row>
    <row r="9" spans="1:9">
      <c r="A9" s="4" t="s">
        <v>270</v>
      </c>
      <c r="B9" s="4" t="s">
        <v>48</v>
      </c>
      <c r="D9" s="5" t="n">
        <v>925000</v>
      </c>
      <c r="F9" s="5" t="n">
        <v>925000</v>
      </c>
      <c r="H9" s="5" t="n">
        <v>925000</v>
      </c>
    </row>
    <row r="10" spans="1:9">
      <c r="A10" s="4" t="s">
        <v>271</v>
      </c>
      <c r="D10" s="7" t="n">
        <v>2930297</v>
      </c>
      <c r="F10" s="7" t="n">
        <v>2930297</v>
      </c>
      <c r="H10" s="7" t="n">
        <v>7116279</v>
      </c>
    </row>
    <row r="11" spans="1:9">
      <c r="A11" s="4" t="s">
        <v>272</v>
      </c>
    </row>
    <row r="12" spans="1:9">
      <c r="A12" s="4" t="s">
        <v>273</v>
      </c>
      <c r="F12" s="5" t="n">
        <v>685000</v>
      </c>
    </row>
    <row r="13" spans="1:9">
      <c r="A13" s="4" t="s">
        <v>274</v>
      </c>
    </row>
    <row r="14" spans="1:9">
      <c r="A14" s="4" t="s">
        <v>275</v>
      </c>
      <c r="C14" s="7" t="n">
        <v>1800000</v>
      </c>
    </row>
    <row r="15" spans="1:9">
      <c r="A15" s="4" t="s">
        <v>273</v>
      </c>
      <c r="C15" s="5" t="n">
        <v>592000</v>
      </c>
    </row>
    <row r="16" spans="1:9"/>
    <row r="17" spans="1:9">
      <c r="A17" s="4" t="s">
        <v>48</v>
      </c>
      <c r="B17" s="4" t="s">
        <v>69</v>
      </c>
    </row>
  </sheetData>
  <mergeCells count="3">
    <mergeCell ref="A1:B1"/>
    <mergeCell ref="A16:H16"/>
    <mergeCell ref="B17:H1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s>
  <sheetData>
    <row r="1" spans="1:6">
      <c r="A1" s="1" t="s">
        <v>276</v>
      </c>
      <c r="C1" s="2" t="s">
        <v>2</v>
      </c>
      <c r="D1" s="2" t="s">
        <v>277</v>
      </c>
      <c r="E1" s="2" t="s">
        <v>28</v>
      </c>
      <c r="F1" s="2" t="s">
        <v>262</v>
      </c>
    </row>
    <row r="2" spans="1:6">
      <c r="A2" s="4" t="s">
        <v>35</v>
      </c>
      <c r="C2" s="7" t="n">
        <v>264578</v>
      </c>
      <c r="E2" s="7" t="n">
        <v>264818</v>
      </c>
    </row>
    <row r="3" spans="1:6">
      <c r="A3" s="4" t="s">
        <v>40</v>
      </c>
      <c r="C3" s="5" t="n">
        <v>4697660</v>
      </c>
      <c r="E3" s="5" t="n">
        <v>2777088</v>
      </c>
      <c r="F3" s="7" t="n">
        <v>2260964</v>
      </c>
    </row>
    <row r="4" spans="1:6">
      <c r="A4" s="4" t="s">
        <v>278</v>
      </c>
      <c r="C4" s="5" t="n">
        <v>24099165</v>
      </c>
      <c r="E4" s="5" t="n">
        <v>27712592</v>
      </c>
    </row>
    <row r="5" spans="1:6">
      <c r="A5" s="4" t="s">
        <v>47</v>
      </c>
      <c r="B5" s="4" t="s">
        <v>48</v>
      </c>
      <c r="C5" s="5" t="n">
        <v>1424340</v>
      </c>
      <c r="E5" s="5" t="n">
        <v>1717970</v>
      </c>
    </row>
    <row r="6" spans="1:6">
      <c r="A6" s="4" t="s">
        <v>49</v>
      </c>
      <c r="C6" s="5" t="n">
        <v>4812007</v>
      </c>
      <c r="E6" s="5" t="n">
        <v>5085383</v>
      </c>
    </row>
    <row r="7" spans="1:6">
      <c r="A7" s="4" t="s">
        <v>279</v>
      </c>
      <c r="C7" s="7" t="n">
        <v>9861256</v>
      </c>
      <c r="E7" s="5" t="n">
        <v>12672746</v>
      </c>
    </row>
    <row r="8" spans="1:6">
      <c r="A8" s="4" t="s">
        <v>280</v>
      </c>
    </row>
    <row r="9" spans="1:6">
      <c r="A9" s="4" t="s">
        <v>35</v>
      </c>
      <c r="E9" s="5" t="n">
        <v>-15000</v>
      </c>
    </row>
    <row r="10" spans="1:6">
      <c r="A10" s="4" t="s">
        <v>40</v>
      </c>
      <c r="E10" s="5" t="n">
        <v>-219000</v>
      </c>
    </row>
    <row r="11" spans="1:6">
      <c r="A11" s="4" t="s">
        <v>278</v>
      </c>
      <c r="E11" s="5" t="n">
        <v>-234000</v>
      </c>
    </row>
    <row r="12" spans="1:6">
      <c r="A12" s="4" t="s">
        <v>47</v>
      </c>
      <c r="E12" s="5" t="n">
        <v>2000</v>
      </c>
    </row>
    <row r="13" spans="1:6">
      <c r="A13" s="4" t="s">
        <v>49</v>
      </c>
      <c r="E13" s="5" t="n">
        <v>-409000</v>
      </c>
    </row>
    <row r="14" spans="1:6">
      <c r="A14" s="4" t="s">
        <v>279</v>
      </c>
      <c r="E14" s="7" t="n">
        <v>-407000</v>
      </c>
    </row>
    <row r="15" spans="1:6">
      <c r="A15" s="4" t="s">
        <v>281</v>
      </c>
    </row>
    <row r="16" spans="1:6">
      <c r="A16" s="4" t="s">
        <v>35</v>
      </c>
      <c r="D16" s="7" t="n">
        <v>250000</v>
      </c>
    </row>
    <row r="17" spans="1:6">
      <c r="A17" s="4" t="s">
        <v>40</v>
      </c>
      <c r="D17" s="5" t="n">
        <v>2558000</v>
      </c>
    </row>
    <row r="18" spans="1:6">
      <c r="A18" s="4" t="s">
        <v>278</v>
      </c>
      <c r="D18" s="5" t="n">
        <v>27479000</v>
      </c>
    </row>
    <row r="19" spans="1:6">
      <c r="A19" s="4" t="s">
        <v>47</v>
      </c>
      <c r="D19" s="5" t="n">
        <v>1720000</v>
      </c>
    </row>
    <row r="20" spans="1:6">
      <c r="A20" s="4" t="s">
        <v>49</v>
      </c>
      <c r="D20" s="5" t="n">
        <v>4676000</v>
      </c>
    </row>
    <row r="21" spans="1:6">
      <c r="A21" s="4" t="s">
        <v>279</v>
      </c>
      <c r="D21" s="7" t="n">
        <v>12266000</v>
      </c>
    </row>
    <row r="22" spans="1:6"/>
    <row r="23" spans="1:6">
      <c r="A23" s="4" t="s">
        <v>48</v>
      </c>
      <c r="B23" s="4" t="s">
        <v>68</v>
      </c>
    </row>
  </sheetData>
  <mergeCells count="3">
    <mergeCell ref="A1:B1"/>
    <mergeCell ref="A22:E22"/>
    <mergeCell ref="B23:E2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82</v>
      </c>
      <c r="B1" s="2" t="s">
        <v>1</v>
      </c>
      <c r="C1" s="2" t="s">
        <v>283</v>
      </c>
    </row>
    <row r="2" spans="1:3">
      <c r="B2" s="2" t="s">
        <v>2</v>
      </c>
      <c r="C2" s="2" t="s">
        <v>28</v>
      </c>
    </row>
    <row r="3" spans="1:3">
      <c r="A3" s="4" t="s">
        <v>31</v>
      </c>
      <c r="B3" s="7" t="n">
        <v>0</v>
      </c>
      <c r="C3" s="7" t="n">
        <v>568673</v>
      </c>
    </row>
    <row r="4" spans="1:3">
      <c r="A4" s="4" t="s">
        <v>284</v>
      </c>
      <c r="B4" s="5" t="n">
        <v>110658</v>
      </c>
      <c r="C4" s="5" t="n">
        <v>110658</v>
      </c>
    </row>
    <row r="5" spans="1:3">
      <c r="A5" s="4" t="s">
        <v>285</v>
      </c>
      <c r="B5" s="5" t="n">
        <v>26097</v>
      </c>
      <c r="C5" s="5" t="n">
        <v>26097</v>
      </c>
    </row>
    <row r="6" spans="1:3">
      <c r="A6" s="4" t="s">
        <v>286</v>
      </c>
      <c r="B6" s="7" t="n">
        <v>3025433</v>
      </c>
      <c r="C6" s="7" t="n">
        <v>6998072</v>
      </c>
    </row>
    <row r="7" spans="1:3">
      <c r="A7" s="4" t="s">
        <v>287</v>
      </c>
    </row>
    <row r="8" spans="1:3">
      <c r="A8" s="4" t="s">
        <v>288</v>
      </c>
      <c r="B8" s="4" t="s">
        <v>289</v>
      </c>
    </row>
    <row r="9" spans="1:3">
      <c r="A9" s="4" t="s">
        <v>290</v>
      </c>
    </row>
    <row r="10" spans="1:3">
      <c r="A10" s="4" t="s">
        <v>288</v>
      </c>
      <c r="B10" s="4" t="s">
        <v>291</v>
      </c>
      <c r="C10"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3</v>
      </c>
      <c r="B1" s="2" t="s">
        <v>2</v>
      </c>
      <c r="C1" s="2" t="s">
        <v>28</v>
      </c>
    </row>
    <row r="2" spans="1:3">
      <c r="A2" s="4" t="s">
        <v>294</v>
      </c>
      <c r="B2" s="7" t="n">
        <v>154433</v>
      </c>
      <c r="C2" s="7" t="n">
        <v>322281</v>
      </c>
    </row>
    <row r="3" spans="1:3">
      <c r="A3" s="4" t="s">
        <v>295</v>
      </c>
      <c r="B3" s="5" t="n">
        <v>-74409</v>
      </c>
      <c r="C3" s="5" t="n">
        <v>-227615</v>
      </c>
    </row>
    <row r="4" spans="1:3">
      <c r="A4" s="4" t="s">
        <v>152</v>
      </c>
      <c r="B4" s="5" t="n">
        <v>80024</v>
      </c>
      <c r="C4" s="5" t="n">
        <v>94666</v>
      </c>
    </row>
    <row r="5" spans="1:3">
      <c r="A5" s="4" t="s">
        <v>296</v>
      </c>
    </row>
    <row r="6" spans="1:3">
      <c r="A6" s="4" t="s">
        <v>294</v>
      </c>
      <c r="B6" s="5" t="n">
        <v>12385</v>
      </c>
      <c r="C6" s="5" t="n">
        <v>12385</v>
      </c>
    </row>
    <row r="7" spans="1:3">
      <c r="A7" s="4" t="s">
        <v>297</v>
      </c>
    </row>
    <row r="8" spans="1:3">
      <c r="A8" s="4" t="s">
        <v>294</v>
      </c>
      <c r="B8" s="5" t="n">
        <v>125501</v>
      </c>
      <c r="C8" s="5" t="n">
        <v>117256</v>
      </c>
    </row>
    <row r="9" spans="1:3">
      <c r="A9" s="4" t="s">
        <v>298</v>
      </c>
    </row>
    <row r="10" spans="1:3">
      <c r="A10" s="4" t="s">
        <v>294</v>
      </c>
      <c r="B10" s="5" t="n">
        <v>0</v>
      </c>
      <c r="C10" s="5" t="n">
        <v>176903</v>
      </c>
    </row>
    <row r="11" spans="1:3">
      <c r="A11" s="4" t="s">
        <v>299</v>
      </c>
    </row>
    <row r="12" spans="1:3">
      <c r="A12" s="4" t="s">
        <v>294</v>
      </c>
      <c r="B12" s="7" t="n">
        <v>16547</v>
      </c>
      <c r="C12" s="7" t="n">
        <v>157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00</v>
      </c>
      <c r="B1" s="2" t="s">
        <v>81</v>
      </c>
      <c r="D1" s="2" t="s">
        <v>1</v>
      </c>
    </row>
    <row r="2" spans="1:5">
      <c r="B2" s="2" t="s">
        <v>2</v>
      </c>
      <c r="C2" s="2" t="s">
        <v>82</v>
      </c>
      <c r="D2" s="2" t="s">
        <v>2</v>
      </c>
      <c r="E2" s="2" t="s">
        <v>82</v>
      </c>
    </row>
    <row r="3" spans="1:5">
      <c r="A3" s="3" t="s">
        <v>151</v>
      </c>
    </row>
    <row r="4" spans="1:5">
      <c r="A4" s="4" t="s">
        <v>301</v>
      </c>
      <c r="B4" s="7" t="n">
        <v>4601</v>
      </c>
      <c r="C4" s="7" t="n">
        <v>16933</v>
      </c>
      <c r="D4" s="7" t="n">
        <v>23697</v>
      </c>
      <c r="E4" s="7" t="n">
        <v>338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2</v>
      </c>
      <c r="B1" s="2" t="s">
        <v>1</v>
      </c>
      <c r="C1" s="2" t="s">
        <v>283</v>
      </c>
    </row>
    <row r="2" spans="1:3">
      <c r="B2" s="2" t="s">
        <v>2</v>
      </c>
      <c r="C2" s="2" t="s">
        <v>28</v>
      </c>
    </row>
    <row r="3" spans="1:3">
      <c r="A3" s="3" t="s">
        <v>155</v>
      </c>
    </row>
    <row r="4" spans="1:3">
      <c r="A4" s="4" t="s">
        <v>303</v>
      </c>
      <c r="B4" s="7" t="n">
        <v>2777088</v>
      </c>
      <c r="C4" s="7" t="n">
        <v>2260964</v>
      </c>
    </row>
    <row r="5" spans="1:3">
      <c r="A5" s="4" t="s">
        <v>304</v>
      </c>
      <c r="B5" s="5" t="n">
        <v>-219472</v>
      </c>
    </row>
    <row r="6" spans="1:3">
      <c r="A6" s="4" t="s">
        <v>305</v>
      </c>
      <c r="B6" s="5" t="n">
        <v>2839370</v>
      </c>
      <c r="C6" s="5" t="n">
        <v>2867520</v>
      </c>
    </row>
    <row r="7" spans="1:3">
      <c r="A7" s="4" t="s">
        <v>306</v>
      </c>
      <c r="B7" s="5" t="n">
        <v>65813</v>
      </c>
      <c r="C7" s="5" t="n">
        <v>187883</v>
      </c>
    </row>
    <row r="8" spans="1:3">
      <c r="A8" s="4" t="s">
        <v>307</v>
      </c>
      <c r="B8" s="5" t="n">
        <v>-765139</v>
      </c>
      <c r="C8" s="5" t="n">
        <v>-2539279</v>
      </c>
    </row>
    <row r="9" spans="1:3">
      <c r="A9" s="4" t="s">
        <v>308</v>
      </c>
      <c r="B9" s="7" t="n">
        <v>4697660</v>
      </c>
      <c r="C9" s="7" t="n">
        <v>27770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09</v>
      </c>
      <c r="B1" s="2" t="s">
        <v>81</v>
      </c>
      <c r="D1" s="2" t="s">
        <v>1</v>
      </c>
    </row>
    <row r="2" spans="1:5">
      <c r="B2" s="2" t="s">
        <v>2</v>
      </c>
      <c r="C2" s="2" t="s">
        <v>82</v>
      </c>
      <c r="D2" s="2" t="s">
        <v>2</v>
      </c>
      <c r="E2" s="2" t="s">
        <v>82</v>
      </c>
    </row>
    <row r="3" spans="1:5">
      <c r="A3" s="3" t="s">
        <v>155</v>
      </c>
    </row>
    <row r="4" spans="1:5">
      <c r="A4" s="4" t="s">
        <v>307</v>
      </c>
      <c r="B4" s="7" t="n">
        <v>733956</v>
      </c>
      <c r="C4" s="7" t="n">
        <v>3482</v>
      </c>
      <c r="D4" s="7" t="n">
        <v>765139</v>
      </c>
      <c r="E4" s="7" t="n">
        <v>80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10</v>
      </c>
      <c r="C1" s="2" t="s">
        <v>2</v>
      </c>
      <c r="D1" s="2" t="s">
        <v>28</v>
      </c>
    </row>
    <row r="2" spans="1:4">
      <c r="A2" s="4" t="s">
        <v>311</v>
      </c>
      <c r="C2" s="7" t="n">
        <v>2207035</v>
      </c>
      <c r="D2" s="7" t="n">
        <v>2185678</v>
      </c>
    </row>
    <row r="3" spans="1:4">
      <c r="A3" s="4" t="s">
        <v>312</v>
      </c>
      <c r="B3" s="4" t="s">
        <v>48</v>
      </c>
      <c r="C3" s="5" t="n">
        <v>-357675</v>
      </c>
      <c r="D3" s="5" t="n">
        <v>-329398</v>
      </c>
    </row>
    <row r="4" spans="1:4">
      <c r="A4" s="4" t="s">
        <v>313</v>
      </c>
      <c r="C4" s="5" t="n">
        <v>1849360</v>
      </c>
      <c r="D4" s="5" t="n">
        <v>1856280</v>
      </c>
    </row>
    <row r="5" spans="1:4">
      <c r="A5" s="4" t="s">
        <v>314</v>
      </c>
    </row>
    <row r="6" spans="1:4">
      <c r="A6" s="4" t="s">
        <v>311</v>
      </c>
      <c r="B6" s="4" t="s">
        <v>52</v>
      </c>
      <c r="C6" s="5" t="n">
        <v>1740000</v>
      </c>
      <c r="D6" s="5" t="n">
        <v>1740000</v>
      </c>
    </row>
    <row r="7" spans="1:4">
      <c r="A7" s="4" t="s">
        <v>315</v>
      </c>
    </row>
    <row r="8" spans="1:4">
      <c r="A8" s="4" t="s">
        <v>311</v>
      </c>
      <c r="B8" s="4" t="s">
        <v>316</v>
      </c>
      <c r="C8" s="5" t="n">
        <v>129831</v>
      </c>
      <c r="D8" s="5" t="n">
        <v>129831</v>
      </c>
    </row>
    <row r="9" spans="1:4">
      <c r="A9" s="4" t="s">
        <v>317</v>
      </c>
    </row>
    <row r="10" spans="1:4">
      <c r="A10" s="4" t="s">
        <v>311</v>
      </c>
      <c r="B10" s="4" t="s">
        <v>316</v>
      </c>
      <c r="C10" s="5" t="n">
        <v>64676</v>
      </c>
      <c r="D10" s="5" t="n">
        <v>64676</v>
      </c>
    </row>
    <row r="11" spans="1:4">
      <c r="A11" s="4" t="s">
        <v>318</v>
      </c>
    </row>
    <row r="12" spans="1:4">
      <c r="A12" s="4" t="s">
        <v>311</v>
      </c>
      <c r="B12" s="4" t="s">
        <v>316</v>
      </c>
      <c r="C12" s="7" t="n">
        <v>272529</v>
      </c>
      <c r="D12" s="7" t="n">
        <v>251171</v>
      </c>
    </row>
    <row r="13" spans="1:4"/>
    <row r="14" spans="1:4">
      <c r="A14" s="4" t="s">
        <v>48</v>
      </c>
      <c r="B14" s="4" t="s">
        <v>319</v>
      </c>
    </row>
    <row r="15" spans="1:4">
      <c r="A15" s="4" t="s">
        <v>52</v>
      </c>
      <c r="B15" s="4" t="s">
        <v>320</v>
      </c>
    </row>
    <row r="16" spans="1:4">
      <c r="A16" s="4" t="s">
        <v>316</v>
      </c>
      <c r="B16" s="4" t="s">
        <v>321</v>
      </c>
    </row>
  </sheetData>
  <mergeCells count="5">
    <mergeCell ref="A1:B1"/>
    <mergeCell ref="A13:C13"/>
    <mergeCell ref="B14:C14"/>
    <mergeCell ref="B15:C15"/>
    <mergeCell ref="B16:C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22</v>
      </c>
      <c r="B1" s="2" t="s">
        <v>323</v>
      </c>
    </row>
    <row r="2" spans="1:2">
      <c r="A2" s="3" t="s">
        <v>324</v>
      </c>
    </row>
    <row r="3" spans="1:2">
      <c r="A3" s="5" t="n">
        <v>2018</v>
      </c>
      <c r="B3" s="7" t="n">
        <v>19199</v>
      </c>
    </row>
    <row r="4" spans="1:2">
      <c r="A4" s="5" t="n">
        <v>2019</v>
      </c>
      <c r="B4" s="5" t="n">
        <v>37712</v>
      </c>
    </row>
    <row r="5" spans="1:2">
      <c r="A5" s="5" t="n">
        <v>2020</v>
      </c>
      <c r="B5" s="5" t="n">
        <v>37132</v>
      </c>
    </row>
    <row r="6" spans="1:2">
      <c r="A6" s="5" t="n">
        <v>2021</v>
      </c>
      <c r="B6" s="5" t="n">
        <v>9178</v>
      </c>
    </row>
    <row r="7" spans="1:2">
      <c r="A7" s="5" t="n">
        <v>2022</v>
      </c>
      <c r="B7" s="5" t="n">
        <v>1861</v>
      </c>
    </row>
    <row r="8" spans="1:2">
      <c r="A8" s="4" t="s">
        <v>325</v>
      </c>
      <c r="B8" s="5" t="n">
        <v>4278</v>
      </c>
    </row>
    <row r="9" spans="1:2">
      <c r="A9" s="4" t="s">
        <v>326</v>
      </c>
      <c r="B9" s="7" t="n">
        <v>109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7</v>
      </c>
      <c r="B1" s="2" t="s">
        <v>81</v>
      </c>
      <c r="D1" s="2" t="s">
        <v>1</v>
      </c>
    </row>
    <row r="2" spans="1:5">
      <c r="B2" s="2" t="s">
        <v>2</v>
      </c>
      <c r="C2" s="2" t="s">
        <v>82</v>
      </c>
      <c r="D2" s="2" t="s">
        <v>2</v>
      </c>
      <c r="E2" s="2" t="s">
        <v>82</v>
      </c>
    </row>
    <row r="3" spans="1:5">
      <c r="A3" s="4" t="s">
        <v>328</v>
      </c>
      <c r="B3" s="7" t="n">
        <v>15279</v>
      </c>
      <c r="C3" s="7" t="n">
        <v>13315</v>
      </c>
    </row>
    <row r="4" spans="1:5">
      <c r="A4" s="4" t="s">
        <v>329</v>
      </c>
    </row>
    <row r="5" spans="1:5">
      <c r="A5" s="4" t="s">
        <v>328</v>
      </c>
      <c r="D5" s="7" t="n">
        <v>28277</v>
      </c>
      <c r="E5" s="7" t="n">
        <v>310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76411</v>
      </c>
      <c r="C3" s="7" t="n">
        <v>196132</v>
      </c>
      <c r="D3" s="7" t="n">
        <v>169624</v>
      </c>
      <c r="E3" s="7" t="n">
        <v>394221</v>
      </c>
    </row>
    <row r="4" spans="1:5">
      <c r="A4" s="3" t="s">
        <v>84</v>
      </c>
    </row>
    <row r="5" spans="1:5">
      <c r="A5" s="4" t="s">
        <v>85</v>
      </c>
      <c r="B5" s="5" t="n">
        <v>180375</v>
      </c>
      <c r="C5" s="5" t="n">
        <v>185542</v>
      </c>
      <c r="D5" s="5" t="n">
        <v>241355</v>
      </c>
      <c r="E5" s="5" t="n">
        <v>275046</v>
      </c>
    </row>
    <row r="6" spans="1:5">
      <c r="A6" s="4" t="s">
        <v>86</v>
      </c>
      <c r="B6" s="5" t="n">
        <v>756696</v>
      </c>
      <c r="C6" s="5" t="n">
        <v>44948</v>
      </c>
      <c r="D6" s="5" t="n">
        <v>729947</v>
      </c>
      <c r="E6" s="5" t="n">
        <v>68018</v>
      </c>
    </row>
    <row r="7" spans="1:5">
      <c r="A7" s="4" t="s">
        <v>87</v>
      </c>
      <c r="B7" s="5" t="n">
        <v>1328303</v>
      </c>
      <c r="C7" s="5" t="n">
        <v>1221572</v>
      </c>
      <c r="D7" s="5" t="n">
        <v>2650755</v>
      </c>
      <c r="E7" s="5" t="n">
        <v>2622496</v>
      </c>
    </row>
    <row r="8" spans="1:5">
      <c r="A8" s="4" t="s">
        <v>88</v>
      </c>
      <c r="B8" s="5" t="n">
        <v>2265374</v>
      </c>
      <c r="C8" s="5" t="n">
        <v>1452062</v>
      </c>
      <c r="D8" s="5" t="n">
        <v>3622057</v>
      </c>
      <c r="E8" s="5" t="n">
        <v>2965560</v>
      </c>
    </row>
    <row r="9" spans="1:5">
      <c r="A9" s="4" t="s">
        <v>89</v>
      </c>
      <c r="B9" s="5" t="n">
        <v>-2188963</v>
      </c>
      <c r="C9" s="5" t="n">
        <v>-1255930</v>
      </c>
      <c r="D9" s="5" t="n">
        <v>-3452433</v>
      </c>
      <c r="E9" s="5" t="n">
        <v>-2571339</v>
      </c>
    </row>
    <row r="10" spans="1:5">
      <c r="A10" s="3" t="s">
        <v>90</v>
      </c>
    </row>
    <row r="11" spans="1:5">
      <c r="A11" s="4" t="s">
        <v>91</v>
      </c>
      <c r="B11" s="5" t="n">
        <v>0</v>
      </c>
      <c r="C11" s="5" t="n">
        <v>5567</v>
      </c>
      <c r="D11" s="5" t="n">
        <v>279</v>
      </c>
      <c r="E11" s="5" t="n">
        <v>5593</v>
      </c>
    </row>
    <row r="12" spans="1:5">
      <c r="A12" s="4" t="s">
        <v>92</v>
      </c>
      <c r="B12" s="5" t="n">
        <v>-820</v>
      </c>
      <c r="C12" s="5" t="n">
        <v>-1180</v>
      </c>
      <c r="D12" s="5" t="n">
        <v>-1093</v>
      </c>
      <c r="E12" s="5" t="n">
        <v>-2033</v>
      </c>
    </row>
    <row r="13" spans="1:5">
      <c r="A13" s="4" t="s">
        <v>93</v>
      </c>
      <c r="B13" s="5" t="n">
        <v>-820</v>
      </c>
      <c r="C13" s="5" t="n">
        <v>4387</v>
      </c>
      <c r="D13" s="5" t="n">
        <v>-814</v>
      </c>
      <c r="E13" s="5" t="n">
        <v>3560</v>
      </c>
    </row>
    <row r="14" spans="1:5">
      <c r="A14" s="4" t="s">
        <v>94</v>
      </c>
      <c r="B14" s="5" t="n">
        <v>-2189783</v>
      </c>
      <c r="C14" s="5" t="n">
        <v>-1251543</v>
      </c>
      <c r="D14" s="5" t="n">
        <v>-3453247</v>
      </c>
      <c r="E14" s="5" t="n">
        <v>-2567779</v>
      </c>
    </row>
    <row r="15" spans="1:5">
      <c r="A15" s="4" t="s">
        <v>95</v>
      </c>
      <c r="B15" s="5" t="n">
        <v>0</v>
      </c>
      <c r="C15" s="5" t="n">
        <v>0</v>
      </c>
      <c r="D15" s="5" t="n">
        <v>0</v>
      </c>
      <c r="E15" s="5" t="n">
        <v>0</v>
      </c>
    </row>
    <row r="16" spans="1:5">
      <c r="A16" s="4" t="s">
        <v>96</v>
      </c>
      <c r="B16" s="7" t="n">
        <v>-2189783</v>
      </c>
      <c r="C16" s="7" t="n">
        <v>-1251543</v>
      </c>
      <c r="D16" s="7" t="n">
        <v>-3453247</v>
      </c>
      <c r="E16" s="7" t="n">
        <v>-2567779</v>
      </c>
    </row>
    <row r="17" spans="1:5">
      <c r="A17" s="4" t="s">
        <v>97</v>
      </c>
      <c r="B17" s="9" t="n">
        <v>-0.26</v>
      </c>
      <c r="C17" s="9" t="n">
        <v>-0.22</v>
      </c>
      <c r="D17" s="9" t="n">
        <v>-0.42</v>
      </c>
      <c r="E17" s="9" t="n">
        <v>-0.47</v>
      </c>
    </row>
    <row r="18" spans="1:5">
      <c r="A18" s="4" t="s">
        <v>98</v>
      </c>
      <c r="B18" s="5" t="n">
        <v>8445528</v>
      </c>
      <c r="C18" s="5" t="n">
        <v>5820553</v>
      </c>
      <c r="D18" s="5" t="n">
        <v>8298666</v>
      </c>
      <c r="E18" s="5" t="n">
        <v>5422564</v>
      </c>
    </row>
    <row r="19" spans="1:5">
      <c r="A19" s="4" t="s">
        <v>99</v>
      </c>
    </row>
    <row r="20" spans="1:5">
      <c r="A20" s="4" t="s">
        <v>83</v>
      </c>
      <c r="B20" s="7" t="n">
        <v>24653</v>
      </c>
      <c r="C20" s="7" t="n">
        <v>118351</v>
      </c>
      <c r="D20" s="7" t="n">
        <v>91465</v>
      </c>
      <c r="E20" s="7" t="n">
        <v>271564</v>
      </c>
    </row>
    <row r="21" spans="1:5">
      <c r="A21" s="4" t="s">
        <v>100</v>
      </c>
    </row>
    <row r="22" spans="1:5">
      <c r="A22" s="4" t="s">
        <v>83</v>
      </c>
      <c r="B22" s="5" t="n">
        <v>34201</v>
      </c>
      <c r="C22" s="5" t="n">
        <v>64766</v>
      </c>
      <c r="D22" s="5" t="n">
        <v>37955</v>
      </c>
      <c r="E22" s="5" t="n">
        <v>108138</v>
      </c>
    </row>
    <row r="23" spans="1:5">
      <c r="A23" s="4" t="s">
        <v>101</v>
      </c>
    </row>
    <row r="24" spans="1:5">
      <c r="A24" s="4" t="s">
        <v>83</v>
      </c>
      <c r="B24" s="5" t="n">
        <v>16926</v>
      </c>
      <c r="C24" s="5" t="n">
        <v>4514</v>
      </c>
      <c r="D24" s="5" t="n">
        <v>38935</v>
      </c>
      <c r="E24" s="5" t="n">
        <v>6018</v>
      </c>
    </row>
    <row r="25" spans="1:5">
      <c r="A25" s="4" t="s">
        <v>102</v>
      </c>
    </row>
    <row r="26" spans="1:5">
      <c r="A26" s="4" t="s">
        <v>83</v>
      </c>
      <c r="B26" s="7" t="n">
        <v>631</v>
      </c>
      <c r="C26" s="7" t="n">
        <v>8501</v>
      </c>
      <c r="D26" s="7" t="n">
        <v>1269</v>
      </c>
      <c r="E26" s="7" t="n">
        <v>8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0</v>
      </c>
      <c r="B1" s="2" t="s">
        <v>2</v>
      </c>
      <c r="C1" s="2" t="s">
        <v>28</v>
      </c>
    </row>
    <row r="2" spans="1:3">
      <c r="A2" s="4" t="s">
        <v>331</v>
      </c>
      <c r="B2" s="7" t="n">
        <v>4812007</v>
      </c>
      <c r="C2" s="7" t="n">
        <v>5085383</v>
      </c>
    </row>
    <row r="3" spans="1:3">
      <c r="A3" s="4" t="s">
        <v>332</v>
      </c>
    </row>
    <row r="4" spans="1:3">
      <c r="A4" s="4" t="s">
        <v>331</v>
      </c>
      <c r="B4" s="5" t="n">
        <v>2000000</v>
      </c>
      <c r="C4" s="7" t="n">
        <v>2000000</v>
      </c>
    </row>
    <row r="5" spans="1:3">
      <c r="A5" s="4" t="s">
        <v>333</v>
      </c>
    </row>
    <row r="6" spans="1:3">
      <c r="A6" s="4" t="s">
        <v>331</v>
      </c>
      <c r="B6" s="7" t="n">
        <v>14895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334</v>
      </c>
      <c r="C1" s="2" t="s">
        <v>2</v>
      </c>
      <c r="D1" s="2" t="s">
        <v>28</v>
      </c>
    </row>
    <row r="2" spans="1:4">
      <c r="A2" s="3" t="s">
        <v>165</v>
      </c>
    </row>
    <row r="3" spans="1:4">
      <c r="A3" s="4" t="s">
        <v>335</v>
      </c>
      <c r="B3" s="4" t="s">
        <v>48</v>
      </c>
      <c r="C3" s="7" t="n">
        <v>140352</v>
      </c>
      <c r="D3" s="7" t="n">
        <v>168549</v>
      </c>
    </row>
    <row r="4" spans="1:4">
      <c r="A4" s="4" t="s">
        <v>336</v>
      </c>
      <c r="B4" s="4" t="s">
        <v>52</v>
      </c>
      <c r="C4" s="5" t="n">
        <v>925000</v>
      </c>
      <c r="D4" s="5" t="n">
        <v>925000</v>
      </c>
    </row>
    <row r="5" spans="1:4">
      <c r="A5" s="4" t="s">
        <v>337</v>
      </c>
      <c r="B5" s="4" t="s">
        <v>316</v>
      </c>
      <c r="C5" s="5" t="n">
        <v>1424340</v>
      </c>
      <c r="D5" s="5" t="n">
        <v>1717970</v>
      </c>
    </row>
    <row r="6" spans="1:4">
      <c r="A6" s="4" t="s">
        <v>338</v>
      </c>
      <c r="C6" s="7" t="n">
        <v>2489692</v>
      </c>
      <c r="D6" s="7" t="n">
        <v>2811519</v>
      </c>
    </row>
    <row r="7" spans="1:4"/>
    <row r="8" spans="1:4">
      <c r="A8" s="4" t="s">
        <v>48</v>
      </c>
      <c r="B8" s="4" t="s">
        <v>339</v>
      </c>
    </row>
    <row r="9" spans="1:4">
      <c r="A9" s="4" t="s">
        <v>52</v>
      </c>
      <c r="B9" s="4" t="s">
        <v>69</v>
      </c>
    </row>
    <row r="10" spans="1:4">
      <c r="A10" s="4" t="s">
        <v>316</v>
      </c>
      <c r="B10" s="4" t="s">
        <v>68</v>
      </c>
    </row>
  </sheetData>
  <mergeCells count="5">
    <mergeCell ref="A1:B1"/>
    <mergeCell ref="A7:C7"/>
    <mergeCell ref="B8:C8"/>
    <mergeCell ref="B9:C9"/>
    <mergeCell ref="B10:C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s>
  <sheetData>
    <row r="1" spans="1:4">
      <c r="A1" s="1" t="s">
        <v>340</v>
      </c>
      <c r="B1" s="2" t="s">
        <v>1</v>
      </c>
      <c r="C1" s="2" t="s">
        <v>283</v>
      </c>
    </row>
    <row r="2" spans="1:4">
      <c r="B2" s="2" t="s">
        <v>2</v>
      </c>
      <c r="C2" s="2" t="s">
        <v>28</v>
      </c>
      <c r="D2" s="2" t="s">
        <v>262</v>
      </c>
    </row>
    <row r="3" spans="1:4">
      <c r="A3" s="4" t="s">
        <v>341</v>
      </c>
      <c r="B3" s="4" t="s">
        <v>342</v>
      </c>
    </row>
    <row r="4" spans="1:4">
      <c r="A4" s="4" t="s">
        <v>343</v>
      </c>
      <c r="B4" s="7" t="n">
        <v>5275000</v>
      </c>
    </row>
    <row r="5" spans="1:4">
      <c r="A5" s="4" t="s">
        <v>344</v>
      </c>
      <c r="B5" s="4" t="s">
        <v>345</v>
      </c>
    </row>
    <row r="6" spans="1:4">
      <c r="A6" s="4" t="s">
        <v>346</v>
      </c>
      <c r="B6" s="4" t="s">
        <v>347</v>
      </c>
    </row>
    <row r="7" spans="1:4">
      <c r="A7" s="4" t="s">
        <v>348</v>
      </c>
      <c r="B7" s="7" t="n">
        <v>2248086</v>
      </c>
      <c r="C7" s="7" t="n">
        <v>4436528</v>
      </c>
    </row>
    <row r="8" spans="1:4">
      <c r="A8" s="4" t="s">
        <v>349</v>
      </c>
      <c r="B8" s="5" t="n">
        <v>98573</v>
      </c>
      <c r="C8" s="7" t="n">
        <v>113885</v>
      </c>
    </row>
    <row r="9" spans="1:4">
      <c r="A9" s="4" t="s">
        <v>350</v>
      </c>
      <c r="B9" s="7" t="n">
        <v>2149513</v>
      </c>
      <c r="D9" s="7" t="n">
        <v>43226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51</v>
      </c>
      <c r="B1" s="2" t="s">
        <v>1</v>
      </c>
      <c r="C1" s="2" t="s">
        <v>283</v>
      </c>
    </row>
    <row r="2" spans="1:3">
      <c r="B2" s="2" t="s">
        <v>2</v>
      </c>
      <c r="C2" s="2" t="s">
        <v>28</v>
      </c>
    </row>
    <row r="3" spans="1:3">
      <c r="A3" s="4" t="s">
        <v>352</v>
      </c>
      <c r="B3" s="7" t="n">
        <v>3866573</v>
      </c>
    </row>
    <row r="4" spans="1:3">
      <c r="A4" s="4" t="s">
        <v>353</v>
      </c>
      <c r="B4" s="7" t="n">
        <v>0</v>
      </c>
    </row>
    <row r="5" spans="1:3">
      <c r="A5" s="4" t="s">
        <v>354</v>
      </c>
      <c r="B5" s="5" t="n">
        <v>8950303</v>
      </c>
      <c r="C5" s="5" t="n">
        <v>7610794</v>
      </c>
    </row>
    <row r="6" spans="1:3">
      <c r="A6" s="4" t="s">
        <v>355</v>
      </c>
    </row>
    <row r="7" spans="1:3">
      <c r="A7" s="4" t="s">
        <v>356</v>
      </c>
      <c r="B7" s="5" t="n">
        <v>592000</v>
      </c>
    </row>
    <row r="8" spans="1:3">
      <c r="A8" s="4" t="s">
        <v>357</v>
      </c>
      <c r="B8" s="7" t="n">
        <v>1800000</v>
      </c>
    </row>
    <row r="9" spans="1:3">
      <c r="A9" s="4" t="s">
        <v>273</v>
      </c>
      <c r="B9" s="5" t="n">
        <v>685000</v>
      </c>
    </row>
    <row r="10" spans="1:3">
      <c r="A10" s="4" t="s">
        <v>358</v>
      </c>
      <c r="B10" s="7" t="n">
        <v>93000</v>
      </c>
    </row>
    <row r="11" spans="1:3">
      <c r="A11" s="4" t="s">
        <v>359</v>
      </c>
    </row>
    <row r="12" spans="1:3">
      <c r="A12" s="4" t="s">
        <v>360</v>
      </c>
      <c r="C12" s="5" t="n">
        <v>1171689</v>
      </c>
    </row>
    <row r="13" spans="1:3">
      <c r="A13" s="4" t="s">
        <v>352</v>
      </c>
      <c r="C13" s="7" t="n">
        <v>3866573</v>
      </c>
    </row>
    <row r="14" spans="1:3">
      <c r="A14" s="4" t="s">
        <v>361</v>
      </c>
      <c r="C14" s="5" t="n">
        <v>465915</v>
      </c>
    </row>
    <row r="15" spans="1:3">
      <c r="A15" s="4" t="s">
        <v>353</v>
      </c>
      <c r="C15" s="7" t="n">
        <v>34006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362</v>
      </c>
      <c r="B1" s="2" t="s">
        <v>1</v>
      </c>
      <c r="C1" s="2" t="s">
        <v>283</v>
      </c>
    </row>
    <row r="2" spans="1:3">
      <c r="B2" s="2" t="s">
        <v>2</v>
      </c>
      <c r="C2" s="2" t="s">
        <v>28</v>
      </c>
    </row>
    <row r="3" spans="1:3">
      <c r="A3" s="3" t="s">
        <v>178</v>
      </c>
    </row>
    <row r="4" spans="1:3">
      <c r="A4" s="4" t="s">
        <v>363</v>
      </c>
      <c r="B4" s="5" t="n">
        <v>1294045</v>
      </c>
    </row>
    <row r="5" spans="1:3">
      <c r="A5" s="4" t="s">
        <v>364</v>
      </c>
      <c r="B5" s="4" t="s">
        <v>58</v>
      </c>
    </row>
    <row r="6" spans="1:3">
      <c r="A6" s="4" t="s">
        <v>365</v>
      </c>
      <c r="B6" s="4" t="s">
        <v>58</v>
      </c>
    </row>
    <row r="7" spans="1:3">
      <c r="A7" s="4" t="s">
        <v>366</v>
      </c>
      <c r="B7" s="5" t="n">
        <v>56835</v>
      </c>
    </row>
    <row r="8" spans="1:3">
      <c r="A8" s="4" t="s">
        <v>367</v>
      </c>
      <c r="B8" s="4" t="s">
        <v>58</v>
      </c>
    </row>
    <row r="9" spans="1:3">
      <c r="A9" s="4" t="s">
        <v>368</v>
      </c>
      <c r="B9" s="5" t="n">
        <v>1237210</v>
      </c>
      <c r="C9" s="5" t="n">
        <v>1294045</v>
      </c>
    </row>
    <row r="10" spans="1:3">
      <c r="A10" s="4" t="s">
        <v>369</v>
      </c>
      <c r="B10" s="5" t="n">
        <v>1070869</v>
      </c>
      <c r="C10" s="5" t="n">
        <v>1070869</v>
      </c>
    </row>
    <row r="11" spans="1:3">
      <c r="A11" s="3" t="s">
        <v>370</v>
      </c>
    </row>
    <row r="12" spans="1:3">
      <c r="A12" s="4" t="s">
        <v>371</v>
      </c>
      <c r="B12" s="4" t="s">
        <v>372</v>
      </c>
    </row>
    <row r="13" spans="1:3">
      <c r="A13" s="4" t="s">
        <v>373</v>
      </c>
      <c r="B13" s="4" t="s">
        <v>374</v>
      </c>
    </row>
    <row r="14" spans="1:3">
      <c r="A14" s="4" t="s">
        <v>375</v>
      </c>
      <c r="B14" s="4" t="s">
        <v>376</v>
      </c>
    </row>
    <row r="15" spans="1:3">
      <c r="A15" s="4" t="s">
        <v>377</v>
      </c>
      <c r="B15" s="4" t="s">
        <v>376</v>
      </c>
      <c r="C15" s="4" t="s">
        <v>378</v>
      </c>
    </row>
    <row r="16" spans="1:3">
      <c r="A16" s="4" t="s">
        <v>379</v>
      </c>
      <c r="B16" s="4" t="s">
        <v>380</v>
      </c>
      <c r="C16" s="4" t="s">
        <v>381</v>
      </c>
    </row>
    <row r="17" spans="1:3">
      <c r="A17" s="4" t="s">
        <v>382</v>
      </c>
      <c r="B17" s="4" t="s">
        <v>383</v>
      </c>
    </row>
    <row r="18" spans="1:3">
      <c r="A18" s="4" t="s">
        <v>384</v>
      </c>
      <c r="B18" s="4" t="s">
        <v>380</v>
      </c>
      <c r="C18" s="4" t="s">
        <v>385</v>
      </c>
    </row>
    <row r="19" spans="1:3">
      <c r="A19" s="3" t="s">
        <v>386</v>
      </c>
    </row>
    <row r="20" spans="1:3">
      <c r="A20" s="4" t="s">
        <v>387</v>
      </c>
      <c r="B20" s="7" t="n">
        <v>0</v>
      </c>
    </row>
    <row r="21" spans="1:3">
      <c r="A21" s="4" t="s">
        <v>388</v>
      </c>
      <c r="B21" s="7" t="n">
        <v>0</v>
      </c>
    </row>
    <row r="22" spans="1:3">
      <c r="A22" s="4" t="s">
        <v>389</v>
      </c>
      <c r="B22" s="9" t="n">
        <v>8.140000000000001</v>
      </c>
      <c r="C22" s="9" t="n">
        <v>8.140000000000001</v>
      </c>
    </row>
    <row r="23" spans="1:3">
      <c r="A23" s="4" t="s">
        <v>390</v>
      </c>
      <c r="B23" s="10" t="n">
        <v>10.06</v>
      </c>
    </row>
    <row r="24" spans="1:3">
      <c r="A24" s="4" t="s">
        <v>391</v>
      </c>
      <c r="B24" s="10" t="n">
        <v>8.050000000000001</v>
      </c>
      <c r="C24" s="10" t="n">
        <v>8.140000000000001</v>
      </c>
    </row>
    <row r="25" spans="1:3">
      <c r="A25" s="4" t="s">
        <v>392</v>
      </c>
      <c r="B25" s="9" t="n">
        <v>7.44</v>
      </c>
      <c r="C25" s="9" t="n">
        <v>7.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3</v>
      </c>
      <c r="B1" s="2" t="s">
        <v>1</v>
      </c>
    </row>
    <row r="2" spans="1:3">
      <c r="B2" s="2" t="s">
        <v>2</v>
      </c>
      <c r="C2" s="2" t="s">
        <v>82</v>
      </c>
    </row>
    <row r="3" spans="1:3">
      <c r="A3" s="4" t="s">
        <v>394</v>
      </c>
      <c r="B3" s="7" t="n">
        <v>68722</v>
      </c>
      <c r="C3" s="7" t="n">
        <v>405633</v>
      </c>
    </row>
    <row r="4" spans="1:3">
      <c r="A4" s="4" t="s">
        <v>395</v>
      </c>
    </row>
    <row r="5" spans="1:3">
      <c r="A5" s="4" t="s">
        <v>396</v>
      </c>
      <c r="B5" s="5" t="n">
        <v>1667667</v>
      </c>
    </row>
    <row r="6" spans="1:3">
      <c r="A6" s="4" t="s">
        <v>397</v>
      </c>
    </row>
    <row r="7" spans="1:3">
      <c r="A7" s="4" t="s">
        <v>398</v>
      </c>
      <c r="B7" s="7" t="n">
        <v>586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399</v>
      </c>
      <c r="B1" s="2" t="s">
        <v>1</v>
      </c>
      <c r="C1" s="2" t="s">
        <v>283</v>
      </c>
    </row>
    <row r="2" spans="1:3">
      <c r="B2" s="2" t="s">
        <v>2</v>
      </c>
      <c r="C2" s="2" t="s">
        <v>28</v>
      </c>
    </row>
    <row r="3" spans="1:3">
      <c r="A3" s="3" t="s">
        <v>400</v>
      </c>
    </row>
    <row r="4" spans="1:3">
      <c r="A4" s="4" t="s">
        <v>401</v>
      </c>
      <c r="B4" s="5" t="n">
        <v>3414389</v>
      </c>
    </row>
    <row r="5" spans="1:3">
      <c r="A5" s="4" t="s">
        <v>402</v>
      </c>
      <c r="B5" s="5" t="n">
        <v>685000</v>
      </c>
    </row>
    <row r="6" spans="1:3">
      <c r="A6" s="4" t="s">
        <v>403</v>
      </c>
      <c r="B6" s="5" t="n">
        <v>0</v>
      </c>
    </row>
    <row r="7" spans="1:3">
      <c r="A7" s="4" t="s">
        <v>404</v>
      </c>
      <c r="B7" s="5" t="n">
        <v>0</v>
      </c>
    </row>
    <row r="8" spans="1:3">
      <c r="A8" s="4" t="s">
        <v>405</v>
      </c>
      <c r="B8" s="5" t="n">
        <v>4099389</v>
      </c>
      <c r="C8" s="5" t="n">
        <v>3414389</v>
      </c>
    </row>
    <row r="9" spans="1:3">
      <c r="A9" s="4" t="s">
        <v>406</v>
      </c>
      <c r="B9" s="5" t="n">
        <v>4099389</v>
      </c>
      <c r="C9" s="5" t="n">
        <v>3414389</v>
      </c>
    </row>
    <row r="10" spans="1:3">
      <c r="A10" s="3" t="s">
        <v>370</v>
      </c>
    </row>
    <row r="11" spans="1:3">
      <c r="A11" s="4" t="s">
        <v>407</v>
      </c>
      <c r="B11" s="4" t="s">
        <v>408</v>
      </c>
    </row>
    <row r="12" spans="1:3">
      <c r="A12" s="4" t="s">
        <v>409</v>
      </c>
      <c r="B12" s="7" t="n">
        <v>3</v>
      </c>
    </row>
    <row r="13" spans="1:3">
      <c r="A13" s="4" t="s">
        <v>410</v>
      </c>
      <c r="B13" s="4" t="s">
        <v>411</v>
      </c>
    </row>
    <row r="14" spans="1:3">
      <c r="A14" s="4" t="s">
        <v>412</v>
      </c>
      <c r="B14" s="4" t="s">
        <v>413</v>
      </c>
      <c r="C14" s="4" t="s">
        <v>414</v>
      </c>
    </row>
    <row r="15" spans="1:3">
      <c r="A15" s="4" t="s">
        <v>415</v>
      </c>
      <c r="B15" s="4" t="s">
        <v>413</v>
      </c>
      <c r="C15" s="4" t="s">
        <v>416</v>
      </c>
    </row>
    <row r="16" spans="1:3">
      <c r="A16" s="3" t="s">
        <v>379</v>
      </c>
    </row>
    <row r="17" spans="1:3">
      <c r="A17" s="4" t="s">
        <v>417</v>
      </c>
      <c r="B17" s="4" t="s">
        <v>418</v>
      </c>
    </row>
    <row r="18" spans="1:3">
      <c r="A18" s="4" t="s">
        <v>419</v>
      </c>
      <c r="B18" s="4" t="s">
        <v>420</v>
      </c>
      <c r="C18" s="4" t="s">
        <v>421</v>
      </c>
    </row>
    <row r="19" spans="1:3">
      <c r="A19" s="4" t="s">
        <v>384</v>
      </c>
      <c r="B19" s="4" t="s">
        <v>420</v>
      </c>
      <c r="C19" s="4" t="s">
        <v>421</v>
      </c>
    </row>
    <row r="20" spans="1:3">
      <c r="A20" s="3" t="s">
        <v>422</v>
      </c>
    </row>
    <row r="21" spans="1:3">
      <c r="A21" s="4" t="s">
        <v>423</v>
      </c>
      <c r="B21" s="9" t="n">
        <v>3.92</v>
      </c>
    </row>
    <row r="22" spans="1:3">
      <c r="A22" s="4" t="s">
        <v>424</v>
      </c>
      <c r="B22" s="5" t="n">
        <v>3</v>
      </c>
    </row>
    <row r="23" spans="1:3">
      <c r="A23" s="4" t="s">
        <v>425</v>
      </c>
      <c r="B23" s="10" t="n">
        <v>3.77</v>
      </c>
      <c r="C23" s="9" t="n">
        <v>3.92</v>
      </c>
    </row>
    <row r="24" spans="1:3">
      <c r="A24" s="4" t="s">
        <v>426</v>
      </c>
      <c r="B24" s="9" t="n">
        <v>3.77</v>
      </c>
      <c r="C24" s="9" t="n">
        <v>3.92</v>
      </c>
    </row>
    <row r="25" spans="1:3">
      <c r="A25" s="3" t="s">
        <v>386</v>
      </c>
    </row>
    <row r="26" spans="1:3">
      <c r="A26" s="4" t="s">
        <v>427</v>
      </c>
      <c r="B26" s="7" t="n">
        <v>0</v>
      </c>
      <c r="C26" s="7" t="n">
        <v>0</v>
      </c>
    </row>
    <row r="27" spans="1:3">
      <c r="A27" s="4" t="s">
        <v>428</v>
      </c>
      <c r="B27" s="7" t="n">
        <v>0</v>
      </c>
      <c r="C2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29</v>
      </c>
      <c r="B1" s="2" t="s">
        <v>1</v>
      </c>
      <c r="C1" s="2" t="s">
        <v>283</v>
      </c>
    </row>
    <row r="2" spans="1:3">
      <c r="B2" s="2" t="s">
        <v>2</v>
      </c>
      <c r="C2" s="2" t="s">
        <v>28</v>
      </c>
    </row>
    <row r="3" spans="1:3">
      <c r="A3" s="4" t="s">
        <v>359</v>
      </c>
    </row>
    <row r="4" spans="1:3">
      <c r="A4" s="4" t="s">
        <v>430</v>
      </c>
      <c r="C4" s="7" t="n">
        <v>3866573</v>
      </c>
    </row>
    <row r="5" spans="1:3">
      <c r="A5" s="4" t="s">
        <v>431</v>
      </c>
      <c r="C5" s="7" t="n">
        <v>1402174</v>
      </c>
    </row>
    <row r="6" spans="1:3">
      <c r="A6" s="4" t="s">
        <v>432</v>
      </c>
    </row>
    <row r="7" spans="1:3">
      <c r="A7" s="4" t="s">
        <v>356</v>
      </c>
      <c r="C7" s="5" t="n">
        <v>1647691</v>
      </c>
    </row>
    <row r="8" spans="1:3">
      <c r="A8" s="4" t="s">
        <v>275</v>
      </c>
      <c r="C8" s="7" t="n">
        <v>6425995</v>
      </c>
    </row>
    <row r="9" spans="1:3">
      <c r="A9" s="4" t="s">
        <v>272</v>
      </c>
    </row>
    <row r="10" spans="1:3">
      <c r="A10" s="4" t="s">
        <v>273</v>
      </c>
      <c r="B10" s="5" t="n">
        <v>685000</v>
      </c>
    </row>
    <row r="11" spans="1:3">
      <c r="A11" s="4" t="s">
        <v>356</v>
      </c>
      <c r="B11" s="5" t="n">
        <v>1647691</v>
      </c>
    </row>
    <row r="12" spans="1:3">
      <c r="A12" s="4" t="s">
        <v>433</v>
      </c>
    </row>
    <row r="13" spans="1:3">
      <c r="A13" s="4" t="s">
        <v>358</v>
      </c>
      <c r="C13" s="7" t="n">
        <v>363617</v>
      </c>
    </row>
    <row r="14" spans="1:3">
      <c r="A14" s="4" t="s">
        <v>434</v>
      </c>
    </row>
    <row r="15" spans="1:3">
      <c r="A15" s="4" t="s">
        <v>435</v>
      </c>
      <c r="B15" s="5" t="n">
        <v>4099389</v>
      </c>
      <c r="C15" s="5" t="n">
        <v>3414389</v>
      </c>
    </row>
    <row r="16" spans="1:3">
      <c r="A16" s="4" t="s">
        <v>436</v>
      </c>
    </row>
    <row r="17" spans="1:3">
      <c r="A17" s="4" t="s">
        <v>273</v>
      </c>
      <c r="C17" s="5" t="n">
        <v>799991</v>
      </c>
    </row>
    <row r="18" spans="1:3">
      <c r="A18" s="4" t="s">
        <v>437</v>
      </c>
    </row>
    <row r="19" spans="1:3">
      <c r="A19" s="4" t="s">
        <v>273</v>
      </c>
      <c r="C19" s="5" t="n">
        <v>371699</v>
      </c>
    </row>
    <row r="20" spans="1:3">
      <c r="A20" s="4" t="s">
        <v>438</v>
      </c>
    </row>
    <row r="21" spans="1:3">
      <c r="A21" s="4" t="s">
        <v>273</v>
      </c>
      <c r="C21" s="5" t="n">
        <v>11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39</v>
      </c>
      <c r="B1" s="2" t="s">
        <v>323</v>
      </c>
    </row>
    <row r="2" spans="1:2">
      <c r="A2" s="3" t="s">
        <v>185</v>
      </c>
    </row>
    <row r="3" spans="1:2">
      <c r="A3" s="4" t="s">
        <v>440</v>
      </c>
      <c r="B3" s="7" t="n">
        <v>0</v>
      </c>
    </row>
    <row r="4" spans="1:2">
      <c r="A4" s="4" t="s">
        <v>441</v>
      </c>
      <c r="B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442</v>
      </c>
      <c r="B1" s="2" t="s">
        <v>323</v>
      </c>
    </row>
    <row r="2" spans="1:2">
      <c r="A2" s="4" t="s">
        <v>443</v>
      </c>
    </row>
    <row r="3" spans="1:2">
      <c r="A3" s="4" t="s">
        <v>444</v>
      </c>
      <c r="B3" s="7" t="n">
        <v>356366</v>
      </c>
    </row>
    <row r="4" spans="1:2">
      <c r="A4" s="4" t="s">
        <v>445</v>
      </c>
      <c r="B4" s="5" t="n">
        <v>312858</v>
      </c>
    </row>
    <row r="5" spans="1:2">
      <c r="A5" s="4" t="s">
        <v>446</v>
      </c>
      <c r="B5" s="5" t="n">
        <v>70645</v>
      </c>
    </row>
    <row r="6" spans="1:2">
      <c r="A6" s="4" t="s">
        <v>447</v>
      </c>
      <c r="B6" s="5" t="n">
        <v>0</v>
      </c>
    </row>
    <row r="7" spans="1:2">
      <c r="A7" s="4" t="s">
        <v>448</v>
      </c>
      <c r="B7" s="5" t="n">
        <v>0</v>
      </c>
    </row>
    <row r="8" spans="1:2">
      <c r="A8" s="4" t="s">
        <v>449</v>
      </c>
      <c r="B8" s="5" t="n">
        <v>0</v>
      </c>
    </row>
    <row r="9" spans="1:2">
      <c r="A9" s="4" t="s">
        <v>450</v>
      </c>
      <c r="B9" s="5" t="n">
        <v>739869</v>
      </c>
    </row>
    <row r="10" spans="1:2">
      <c r="A10" s="4" t="s">
        <v>451</v>
      </c>
    </row>
    <row r="11" spans="1:2">
      <c r="A11" s="4" t="s">
        <v>444</v>
      </c>
      <c r="B11" s="5" t="n">
        <v>521880</v>
      </c>
    </row>
    <row r="12" spans="1:2">
      <c r="A12" s="4" t="s">
        <v>445</v>
      </c>
      <c r="B12" s="5" t="n">
        <v>683940</v>
      </c>
    </row>
    <row r="13" spans="1:2">
      <c r="A13" s="4" t="s">
        <v>446</v>
      </c>
      <c r="B13" s="5" t="n">
        <v>454715</v>
      </c>
    </row>
    <row r="14" spans="1:2">
      <c r="A14" s="4" t="s">
        <v>447</v>
      </c>
      <c r="B14" s="5" t="n">
        <v>397512</v>
      </c>
    </row>
    <row r="15" spans="1:2">
      <c r="A15" s="4" t="s">
        <v>448</v>
      </c>
      <c r="B15" s="5" t="n">
        <v>411425</v>
      </c>
    </row>
    <row r="16" spans="1:2">
      <c r="A16" s="4" t="s">
        <v>449</v>
      </c>
      <c r="B16" s="5" t="n">
        <v>1322708</v>
      </c>
    </row>
    <row r="17" spans="1:2">
      <c r="A17" s="4" t="s">
        <v>450</v>
      </c>
      <c r="B17" s="5" t="n">
        <v>3792180</v>
      </c>
    </row>
    <row r="18" spans="1:2">
      <c r="A18" s="4" t="s">
        <v>452</v>
      </c>
    </row>
    <row r="19" spans="1:2">
      <c r="A19" s="4" t="s">
        <v>453</v>
      </c>
      <c r="B19" s="5" t="n">
        <v>165514</v>
      </c>
    </row>
    <row r="20" spans="1:2">
      <c r="A20" s="4" t="s">
        <v>454</v>
      </c>
      <c r="B20" s="5" t="n">
        <v>371082</v>
      </c>
    </row>
    <row r="21" spans="1:2">
      <c r="A21" s="4" t="s">
        <v>455</v>
      </c>
      <c r="B21" s="5" t="n">
        <v>384070</v>
      </c>
    </row>
    <row r="22" spans="1:2">
      <c r="A22" s="4" t="s">
        <v>456</v>
      </c>
      <c r="B22" s="5" t="n">
        <v>397512</v>
      </c>
    </row>
    <row r="23" spans="1:2">
      <c r="A23" s="4" t="s">
        <v>457</v>
      </c>
      <c r="B23" s="5" t="n">
        <v>411425</v>
      </c>
    </row>
    <row r="24" spans="1:2">
      <c r="A24" s="4" t="s">
        <v>458</v>
      </c>
      <c r="B24" s="5" t="n">
        <v>1322708</v>
      </c>
    </row>
    <row r="25" spans="1:2">
      <c r="A25" s="4" t="s">
        <v>459</v>
      </c>
      <c r="B25" s="7" t="n">
        <v>3052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3</v>
      </c>
      <c r="B1" s="2" t="s">
        <v>81</v>
      </c>
      <c r="D1" s="2" t="s">
        <v>1</v>
      </c>
    </row>
    <row r="2" spans="1:5">
      <c r="B2" s="2" t="s">
        <v>2</v>
      </c>
      <c r="C2" s="2" t="s">
        <v>82</v>
      </c>
      <c r="D2" s="2" t="s">
        <v>2</v>
      </c>
      <c r="E2" s="2" t="s">
        <v>82</v>
      </c>
    </row>
    <row r="3" spans="1:5">
      <c r="A3" s="3" t="s">
        <v>104</v>
      </c>
    </row>
    <row r="4" spans="1:5">
      <c r="A4" s="4" t="s">
        <v>105</v>
      </c>
      <c r="B4" s="7" t="n">
        <v>-2189783</v>
      </c>
      <c r="C4" s="7" t="n">
        <v>-1251543</v>
      </c>
      <c r="D4" s="7" t="n">
        <v>-3453247</v>
      </c>
      <c r="E4" s="7" t="n">
        <v>-2567779</v>
      </c>
    </row>
    <row r="5" spans="1:5">
      <c r="A5" s="3" t="s">
        <v>106</v>
      </c>
    </row>
    <row r="6" spans="1:5">
      <c r="A6" s="4" t="s">
        <v>107</v>
      </c>
      <c r="B6" s="5" t="n">
        <v>0</v>
      </c>
      <c r="C6" s="5" t="n">
        <v>-2360</v>
      </c>
      <c r="D6" s="5" t="n">
        <v>0</v>
      </c>
      <c r="E6" s="5" t="n">
        <v>-2360</v>
      </c>
    </row>
    <row r="7" spans="1:5">
      <c r="A7" s="4" t="s">
        <v>106</v>
      </c>
      <c r="B7" s="5" t="n">
        <v>0</v>
      </c>
      <c r="C7" s="5" t="n">
        <v>-2360</v>
      </c>
      <c r="D7" s="5" t="n">
        <v>0</v>
      </c>
      <c r="E7" s="5" t="n">
        <v>-2360</v>
      </c>
    </row>
    <row r="8" spans="1:5">
      <c r="A8" s="4" t="s">
        <v>108</v>
      </c>
      <c r="B8" s="7" t="n">
        <v>-2189783</v>
      </c>
      <c r="C8" s="7" t="n">
        <v>-1253903</v>
      </c>
      <c r="D8" s="7" t="n">
        <v>-3453247</v>
      </c>
      <c r="E8" s="7" t="n">
        <v>-25701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60</v>
      </c>
      <c r="B1" s="2" t="s">
        <v>81</v>
      </c>
      <c r="D1" s="2" t="s">
        <v>1</v>
      </c>
    </row>
    <row r="2" spans="1:5">
      <c r="B2" s="2" t="s">
        <v>2</v>
      </c>
      <c r="C2" s="2" t="s">
        <v>82</v>
      </c>
      <c r="D2" s="2" t="s">
        <v>2</v>
      </c>
      <c r="E2" s="2" t="s">
        <v>82</v>
      </c>
    </row>
    <row r="3" spans="1:5">
      <c r="A3" s="3" t="s">
        <v>189</v>
      </c>
    </row>
    <row r="4" spans="1:5">
      <c r="A4" s="4" t="s">
        <v>461</v>
      </c>
      <c r="B4" s="7" t="n">
        <v>71093</v>
      </c>
      <c r="C4" s="7" t="n">
        <v>35862</v>
      </c>
      <c r="D4" s="7" t="n">
        <v>111405</v>
      </c>
      <c r="E4" s="7" t="n">
        <v>710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62</v>
      </c>
      <c r="B1" s="2" t="s">
        <v>1</v>
      </c>
    </row>
    <row r="2" spans="1:2">
      <c r="B2" s="2" t="s">
        <v>323</v>
      </c>
    </row>
    <row r="3" spans="1:2">
      <c r="A3" s="4" t="s">
        <v>463</v>
      </c>
      <c r="B3" s="7" t="n">
        <v>0</v>
      </c>
    </row>
    <row r="4" spans="1:2">
      <c r="A4" s="4" t="s">
        <v>464</v>
      </c>
    </row>
    <row r="5" spans="1:2">
      <c r="A5" s="4" t="s">
        <v>465</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2</v>
      </c>
    </row>
    <row r="3" spans="1:3">
      <c r="A3" s="3" t="s">
        <v>110</v>
      </c>
    </row>
    <row r="4" spans="1:3">
      <c r="A4" s="4" t="s">
        <v>105</v>
      </c>
      <c r="B4" s="7" t="n">
        <v>-3453247</v>
      </c>
      <c r="C4" s="7" t="n">
        <v>-2567779</v>
      </c>
    </row>
    <row r="5" spans="1:3">
      <c r="A5" s="3" t="s">
        <v>111</v>
      </c>
    </row>
    <row r="6" spans="1:3">
      <c r="A6" s="4" t="s">
        <v>112</v>
      </c>
      <c r="B6" s="5" t="n">
        <v>765139</v>
      </c>
      <c r="C6" s="5" t="n">
        <v>8086</v>
      </c>
    </row>
    <row r="7" spans="1:3">
      <c r="A7" s="4" t="s">
        <v>113</v>
      </c>
      <c r="B7" s="5" t="n">
        <v>51975</v>
      </c>
      <c r="C7" s="5" t="n">
        <v>64877</v>
      </c>
    </row>
    <row r="8" spans="1:3">
      <c r="A8" s="4" t="s">
        <v>114</v>
      </c>
      <c r="B8" s="5" t="n">
        <v>2400</v>
      </c>
      <c r="C8" s="5" t="n">
        <v>0</v>
      </c>
    </row>
    <row r="9" spans="1:3">
      <c r="A9" s="4" t="s">
        <v>115</v>
      </c>
      <c r="B9" s="5" t="n">
        <v>0</v>
      </c>
      <c r="C9" s="5" t="n">
        <v>100000</v>
      </c>
    </row>
    <row r="10" spans="1:3">
      <c r="A10" s="4" t="s">
        <v>116</v>
      </c>
      <c r="B10" s="5" t="n">
        <v>68722</v>
      </c>
      <c r="C10" s="5" t="n">
        <v>405633</v>
      </c>
    </row>
    <row r="11" spans="1:3">
      <c r="A11" s="3" t="s">
        <v>117</v>
      </c>
    </row>
    <row r="12" spans="1:3">
      <c r="A12" s="4" t="s">
        <v>32</v>
      </c>
      <c r="B12" s="5" t="n">
        <v>1604042</v>
      </c>
      <c r="C12" s="5" t="n">
        <v>-181481</v>
      </c>
    </row>
    <row r="13" spans="1:3">
      <c r="A13" s="4" t="s">
        <v>39</v>
      </c>
      <c r="B13" s="5" t="n">
        <v>256872</v>
      </c>
      <c r="C13" s="5" t="n">
        <v>0</v>
      </c>
    </row>
    <row r="14" spans="1:3">
      <c r="A14" s="4" t="s">
        <v>118</v>
      </c>
      <c r="B14" s="5" t="n">
        <v>1245</v>
      </c>
      <c r="C14" s="5" t="n">
        <v>-13318</v>
      </c>
    </row>
    <row r="15" spans="1:3">
      <c r="A15" s="4" t="s">
        <v>119</v>
      </c>
      <c r="B15" s="5" t="n">
        <v>14914</v>
      </c>
      <c r="C15" s="5" t="n">
        <v>-21600</v>
      </c>
    </row>
    <row r="16" spans="1:3">
      <c r="A16" s="4" t="s">
        <v>41</v>
      </c>
      <c r="B16" s="5" t="n">
        <v>-325000</v>
      </c>
      <c r="C16" s="5" t="n">
        <v>0</v>
      </c>
    </row>
    <row r="17" spans="1:3">
      <c r="A17" s="4" t="s">
        <v>120</v>
      </c>
      <c r="B17" s="5" t="n">
        <v>-1648181</v>
      </c>
      <c r="C17" s="5" t="n">
        <v>-1473384</v>
      </c>
    </row>
    <row r="18" spans="1:3">
      <c r="A18" s="3" t="s">
        <v>121</v>
      </c>
    </row>
    <row r="19" spans="1:3">
      <c r="A19" s="4" t="s">
        <v>46</v>
      </c>
      <c r="B19" s="5" t="n">
        <v>-43156</v>
      </c>
      <c r="C19" s="5" t="n">
        <v>-345900</v>
      </c>
    </row>
    <row r="20" spans="1:3">
      <c r="A20" s="4" t="s">
        <v>122</v>
      </c>
      <c r="B20" s="5" t="n">
        <v>-28197</v>
      </c>
      <c r="C20" s="5" t="n">
        <v>32717</v>
      </c>
    </row>
    <row r="21" spans="1:3">
      <c r="A21" s="4" t="s">
        <v>123</v>
      </c>
      <c r="B21" s="5" t="n">
        <v>135774</v>
      </c>
      <c r="C21" s="5" t="n">
        <v>424313</v>
      </c>
    </row>
    <row r="22" spans="1:3">
      <c r="A22" s="4" t="s">
        <v>124</v>
      </c>
      <c r="B22" s="5" t="n">
        <v>-768739</v>
      </c>
      <c r="C22" s="5" t="n">
        <v>9198</v>
      </c>
    </row>
    <row r="23" spans="1:3">
      <c r="A23" s="4" t="s">
        <v>125</v>
      </c>
      <c r="B23" s="5" t="n">
        <v>-3365437</v>
      </c>
      <c r="C23" s="5" t="n">
        <v>-3558638</v>
      </c>
    </row>
    <row r="24" spans="1:3">
      <c r="A24" s="3" t="s">
        <v>126</v>
      </c>
    </row>
    <row r="25" spans="1:3">
      <c r="A25" s="4" t="s">
        <v>127</v>
      </c>
      <c r="B25" s="5" t="n">
        <v>-21357</v>
      </c>
      <c r="C25" s="5" t="n">
        <v>0</v>
      </c>
    </row>
    <row r="26" spans="1:3">
      <c r="A26" s="4" t="s">
        <v>128</v>
      </c>
      <c r="B26" s="5" t="n">
        <v>-9057</v>
      </c>
      <c r="C26" s="5" t="n">
        <v>-29407</v>
      </c>
    </row>
    <row r="27" spans="1:3">
      <c r="A27" s="4" t="s">
        <v>129</v>
      </c>
      <c r="B27" s="5" t="n">
        <v>-30414</v>
      </c>
      <c r="C27" s="5" t="n">
        <v>-29407</v>
      </c>
    </row>
    <row r="28" spans="1:3">
      <c r="A28" s="3" t="s">
        <v>130</v>
      </c>
    </row>
    <row r="29" spans="1:3">
      <c r="A29" s="4" t="s">
        <v>131</v>
      </c>
      <c r="B29" s="5" t="n">
        <v>0</v>
      </c>
      <c r="C29" s="5" t="n">
        <v>3401924</v>
      </c>
    </row>
    <row r="30" spans="1:3">
      <c r="A30" s="4" t="s">
        <v>132</v>
      </c>
      <c r="B30" s="5" t="n">
        <v>1596342</v>
      </c>
      <c r="C30" s="5" t="n">
        <v>0</v>
      </c>
    </row>
    <row r="31" spans="1:3">
      <c r="A31" s="4" t="s">
        <v>133</v>
      </c>
      <c r="B31" s="5" t="n">
        <v>-2173130</v>
      </c>
      <c r="C31" s="5" t="n">
        <v>1284728</v>
      </c>
    </row>
    <row r="32" spans="1:3">
      <c r="A32" s="4" t="s">
        <v>134</v>
      </c>
      <c r="B32" s="5" t="n">
        <v>-576788</v>
      </c>
      <c r="C32" s="5" t="n">
        <v>4686652</v>
      </c>
    </row>
    <row r="33" spans="1:3">
      <c r="A33" s="4" t="s">
        <v>135</v>
      </c>
      <c r="B33" s="5" t="n">
        <v>-3972639</v>
      </c>
      <c r="C33" s="5" t="n">
        <v>1098607</v>
      </c>
    </row>
    <row r="34" spans="1:3">
      <c r="A34" s="4" t="s">
        <v>136</v>
      </c>
      <c r="B34" s="5" t="n">
        <v>7498072</v>
      </c>
      <c r="C34" s="5" t="n">
        <v>2887921</v>
      </c>
    </row>
    <row r="35" spans="1:3">
      <c r="A35" s="4" t="s">
        <v>137</v>
      </c>
      <c r="B35" s="5" t="n">
        <v>3525433</v>
      </c>
      <c r="C35" s="5" t="n">
        <v>3986528</v>
      </c>
    </row>
    <row r="36" spans="1:3">
      <c r="A36" s="3" t="s">
        <v>138</v>
      </c>
    </row>
    <row r="37" spans="1:3">
      <c r="A37" s="4" t="s">
        <v>139</v>
      </c>
      <c r="B37" s="5" t="n">
        <v>0</v>
      </c>
      <c r="C37" s="5" t="n">
        <v>2033</v>
      </c>
    </row>
    <row r="38" spans="1:3">
      <c r="A38" s="3" t="s">
        <v>140</v>
      </c>
    </row>
    <row r="39" spans="1:3">
      <c r="A39" s="4" t="s">
        <v>141</v>
      </c>
      <c r="B39" s="5" t="n">
        <v>780000</v>
      </c>
      <c r="C39" s="5" t="n">
        <v>0</v>
      </c>
    </row>
    <row r="40" spans="1:3">
      <c r="A40" s="4" t="s">
        <v>142</v>
      </c>
      <c r="B40" s="7" t="n">
        <v>0</v>
      </c>
      <c r="C40" s="7" t="n">
        <v>1489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43:24Z</dcterms:created>
  <dcterms:modified xmlns:dcterms="http://purl.org/dc/terms/" xmlns:xsi="http://www.w3.org/2001/XMLSchema-instance" xsi:type="dcterms:W3CDTF">2018-08-14T16:43:24Z</dcterms:modified>
</cp:coreProperties>
</file>